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BASIS OF PRESENTATION AND ORGAN" sheetId="7" r:id="rId7"/>
    <s:sheet name="SUMMARY OF SIGNIFICANT ACCOUNTI" sheetId="8" r:id="rId8"/>
    <s:sheet name="INTANGIBLE ASSETS" sheetId="9" r:id="rId9"/>
    <s:sheet name="ACQUISITION OF THINOPS RESOURCE" sheetId="10" r:id="rId10"/>
    <s:sheet name="RELATED-PARTY TRANSACTIONS" sheetId="11" r:id="rId11"/>
    <s:sheet name="LINE OF CREDIT" sheetId="12" r:id="rId12"/>
    <s:sheet name="NOTES PAYABLE" sheetId="13" r:id="rId13"/>
    <s:sheet name="STOCK WARRANTS" sheetId="14" r:id="rId14"/>
    <s:sheet name="STOCKHOLDERS_ EQUITY (DEFICIT)" sheetId="15" r:id="rId15"/>
    <s:sheet name="INCOME TAX" sheetId="16" r:id="rId16"/>
    <s:sheet name="SEGMENT INFORMATION" sheetId="17" r:id="rId17"/>
    <s:sheet name="SUBSEQUENT EVENTS" sheetId="18" r:id="rId18"/>
    <s:sheet name="SUMMARY OF SIGNIFICANT ACCOUN19" sheetId="19" r:id="rId19"/>
    <s:sheet name="SUMMARY OF SIGNIFICANT ACCOUN20" sheetId="20" r:id="rId20"/>
    <s:sheet name="INTANGIBLE ASSETS (Tables)" sheetId="21" r:id="rId21"/>
    <s:sheet name="ACQUISITION OF THINOPS RESOUR22" sheetId="22" r:id="rId22"/>
    <s:sheet name="STOCK WARRANTS (Tables)" sheetId="23" r:id="rId23"/>
    <s:sheet name="INCOME TAX (Tables)" sheetId="24" r:id="rId24"/>
    <s:sheet name="SEGMENT INFORMATION (Tables)" sheetId="25" r:id="rId25"/>
    <s:sheet name="BASIS OF PRESENTATION AND ORG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ACQUISITION OF THINOPS RESOUR31" sheetId="31" r:id="rId31"/>
    <s:sheet name="ACQUISITION OF THINOPS RESOUR32" sheetId="32" r:id="rId32"/>
    <s:sheet name="INTANGIBLE ASSETS (Details)" sheetId="33" r:id="rId33"/>
    <s:sheet name="INTANGIBLE ASSETS (Details 1)" sheetId="34" r:id="rId34"/>
    <s:sheet name="INTANGIBLE ASSETS (Details Narr" sheetId="35" r:id="rId35"/>
    <s:sheet name="RELATED PARTY TRANSACTIONS (Det" sheetId="36" r:id="rId36"/>
    <s:sheet name="LINE OF CREDIT (Details Narrati" sheetId="37" r:id="rId37"/>
    <s:sheet name="NOTES PAYABLE (Details Narrativ" sheetId="38" r:id="rId38"/>
    <s:sheet name="STOCK WARRANTS (Details)" sheetId="39" r:id="rId39"/>
    <s:sheet name="STOCK WARRANTS (Details Narrati" sheetId="40" r:id="rId40"/>
    <s:sheet name="STOCKHOLDERS_ EQUITY (DEFICIT) " sheetId="41" r:id="rId41"/>
    <s:sheet name="INCOME TAX (Details)" sheetId="42" r:id="rId42"/>
    <s:sheet name="INCOME TAX (Details 1)" sheetId="43" r:id="rId43"/>
    <s:sheet name="INCOME TAX  (Details 2)" sheetId="44" r:id="rId44"/>
    <s:sheet name="SEGMENT INFORMATION (Details)" sheetId="45" r:id="rId45"/>
  </s:sheets>
  <s:definedNames/>
  <s:calcPr calcId="124519" calcMode="auto" fullCalcOnLoad="1"/>
</s:workbook>
</file>

<file path=xl/sharedStrings.xml><?xml version="1.0" encoding="utf-8"?>
<sst xmlns="http://schemas.openxmlformats.org/spreadsheetml/2006/main" uniqueCount="378">
  <si>
    <t>Document and Entity Information</t>
  </si>
  <si>
    <t>9 Months Ended</t>
  </si>
  <si>
    <t>Sep. 30, 2015shares</t>
  </si>
  <si>
    <t>Document And Entity Information</t>
  </si>
  <si>
    <t>Entity Registrant Name</t>
  </si>
  <si>
    <t>Code Rebel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Sep. 30, 2015</t>
  </si>
  <si>
    <t>Dec. 31, 2014</t>
  </si>
  <si>
    <t>CURRENT ASSETS</t>
  </si>
  <si>
    <t>Cash and cash equivalents</t>
  </si>
  <si>
    <t>Accounts receivable</t>
  </si>
  <si>
    <t>Deposit and prepaid expense</t>
  </si>
  <si>
    <t>TOTAL CURRENT ASSETS</t>
  </si>
  <si>
    <t>Intangible assets, net</t>
  </si>
  <si>
    <t>Property and equipment, net</t>
  </si>
  <si>
    <t xml:space="preserve"> </t>
  </si>
  <si>
    <t>Goodwill</t>
  </si>
  <si>
    <t>TOTAL ASSETS</t>
  </si>
  <si>
    <t>CURRENT LIABILITIES</t>
  </si>
  <si>
    <t>Accounts payable and accrued expenses</t>
  </si>
  <si>
    <t>Accounts payable to related party</t>
  </si>
  <si>
    <t>Income tax payable</t>
  </si>
  <si>
    <t>Interest payable</t>
  </si>
  <si>
    <t>Warrant liabilities</t>
  </si>
  <si>
    <t>Convertible notes payable, net</t>
  </si>
  <si>
    <t>Payable to related party</t>
  </si>
  <si>
    <t>TOTAL CURRENT LIABILITIES</t>
  </si>
  <si>
    <t>LONG TERM LIABILITIES</t>
  </si>
  <si>
    <t>Line of credit</t>
  </si>
  <si>
    <t>TOTAL NON-CURRENT LIABILITIES</t>
  </si>
  <si>
    <t>TOTAL LIABILITIES</t>
  </si>
  <si>
    <t>STOCKHOLDERS' EQUITY (DEFICIT)</t>
  </si>
  <si>
    <t>Common Stock, $0.0001 par value, 20,000,000 shares authorized, 13,354,225 and 10,000,000 shares issued and outstanding as of June 30, 2015 and December 31, 2014,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 .0001</t>
  </si>
  <si>
    <t>Common stock, shares authorized</t>
  </si>
  <si>
    <t>Common stock, shares issued</t>
  </si>
  <si>
    <t>Common stock, shares outstanding</t>
  </si>
  <si>
    <t>CONDENSED CONSOLIDATED STATEMENTS OF OPERATIONS (UNAUDITED) - USD ($)</t>
  </si>
  <si>
    <t>3 Months Ended</t>
  </si>
  <si>
    <t>Sep. 30, 2014</t>
  </si>
  <si>
    <t>Income Statement [Abstract]</t>
  </si>
  <si>
    <t>Net Revenues</t>
  </si>
  <si>
    <t>Cost of revenues</t>
  </si>
  <si>
    <t>Gross profit (loss)</t>
  </si>
  <si>
    <t>Operating Expenses:</t>
  </si>
  <si>
    <t>Depreciation and amortization expense</t>
  </si>
  <si>
    <t>Advertising and promotion</t>
  </si>
  <si>
    <t>Professional expenses</t>
  </si>
  <si>
    <t>General and administration expenses</t>
  </si>
  <si>
    <t>Total operating expenses</t>
  </si>
  <si>
    <t>Loss from operations</t>
  </si>
  <si>
    <t>Other Expenses:</t>
  </si>
  <si>
    <t>Interest expense</t>
  </si>
  <si>
    <t>Amortization of debt discount</t>
  </si>
  <si>
    <t>Total Other Expense</t>
  </si>
  <si>
    <t>Loss before income taxes</t>
  </si>
  <si>
    <t>Provision for income taxes</t>
  </si>
  <si>
    <t>Net loss</t>
  </si>
  <si>
    <t>Net loss per share</t>
  </si>
  <si>
    <t>Basic and Diluted:</t>
  </si>
  <si>
    <t>$ (.40)</t>
  </si>
  <si>
    <t>$ (.017)</t>
  </si>
  <si>
    <t>$ (.082)</t>
  </si>
  <si>
    <t>$ (.041)</t>
  </si>
  <si>
    <t>Weighted average number of shares used in computing basic and diluted net loss per share:</t>
  </si>
  <si>
    <t>Basic</t>
  </si>
  <si>
    <t>Diluted</t>
  </si>
  <si>
    <t>CONSOLIDATED STATEMENT OF STOCKHOLDERS’ EQUITY (DEFICIT) - USD ($)</t>
  </si>
  <si>
    <t>Common Stock</t>
  </si>
  <si>
    <t>Additional Paid-In Capital</t>
  </si>
  <si>
    <t>Accumulated Deficit</t>
  </si>
  <si>
    <t>Total</t>
  </si>
  <si>
    <t>Beginning balance, Shares at Dec. 31, 2013</t>
  </si>
  <si>
    <t>Beginning balance, Amount at Dec. 31, 2013</t>
  </si>
  <si>
    <t>Ending balance, Shares at Dec. 31, 2014</t>
  </si>
  <si>
    <t>Ending balance, Amount at Dec. 31, 2014</t>
  </si>
  <si>
    <t>Shares issued on note conversion, Shares</t>
  </si>
  <si>
    <t>Shares issued on note conversion, Amount</t>
  </si>
  <si>
    <t>Sale of common stock in initial public offering, net of expenses, Shares</t>
  </si>
  <si>
    <t>Sale of common stock in initial public offering, net of expenses, Amount</t>
  </si>
  <si>
    <t>Reclassification of warrant liabilities, Amount</t>
  </si>
  <si>
    <t>Stock based compensation, Shares</t>
  </si>
  <si>
    <t>Stock based compensation, Amount</t>
  </si>
  <si>
    <t>Stock issued for acquisition of subsidiary, Shares</t>
  </si>
  <si>
    <t>Stock issued for acquisition of subsidiary, Amount</t>
  </si>
  <si>
    <t>Ending balance, Shares at Sep. 30, 2015</t>
  </si>
  <si>
    <t>Ending balance, Amount at Sep. 30, 2015</t>
  </si>
  <si>
    <t>CONDENSED CONSOLIDATED STATEMENTS OF CASH FLOWS (UNAUDITED) - USD ($)</t>
  </si>
  <si>
    <t>Statement of Cash Flows [Abstract]</t>
  </si>
  <si>
    <t>Adjustments to reconcile net loss to net cash used in operating activities:</t>
  </si>
  <si>
    <t>Depreciation and amortization</t>
  </si>
  <si>
    <t>Interest from discount on debt</t>
  </si>
  <si>
    <t>Stock based compensation</t>
  </si>
  <si>
    <t>(Increase) decrease in current assets:</t>
  </si>
  <si>
    <t>Accounts receivable</t>
  </si>
  <si>
    <t>Increase (decrease) in current liabilities:</t>
  </si>
  <si>
    <t>Accrued interest</t>
  </si>
  <si>
    <t>Net cash used in operating activities</t>
  </si>
  <si>
    <t>CASH FLOWS FROM INVESTING ACTIVITIES</t>
  </si>
  <si>
    <t>Cash acquired upon reorganization</t>
  </si>
  <si>
    <t>Cash paid on acquisition</t>
  </si>
  <si>
    <t>Purchase of property, plant and equipment</t>
  </si>
  <si>
    <t>Net cash (used in) provided by investing activities</t>
  </si>
  <si>
    <t>CASH FLOWS FROM FINANCING ACTIVITIES</t>
  </si>
  <si>
    <t>Proceeds from sale of common stock from the IPO</t>
  </si>
  <si>
    <t>IPO costs</t>
  </si>
  <si>
    <t>Proceeds from issuance of notes payable</t>
  </si>
  <si>
    <t>Repayment to related party, net</t>
  </si>
  <si>
    <t>Repayment of line of credit, net</t>
  </si>
  <si>
    <t>Net cash provided by financing activities</t>
  </si>
  <si>
    <t>Net increase in cash and cash equivalents</t>
  </si>
  <si>
    <t>Cash and cash equivalents, at the beginning of the period</t>
  </si>
  <si>
    <t>Cash and cash equivalents, at the end of the period</t>
  </si>
  <si>
    <t>SUPPLEMENTAL DISCLOSURES:</t>
  </si>
  <si>
    <t>Cash paid during the year for income tax payments</t>
  </si>
  <si>
    <t>Cash paid during the year for interest payments</t>
  </si>
  <si>
    <t>Non- cash investing and financing activities:</t>
  </si>
  <si>
    <t>Shares issued for the acquisition</t>
  </si>
  <si>
    <t>Sale of office condominium as payment to related party</t>
  </si>
  <si>
    <t>Assumption of mortgage by related party on sale of building</t>
  </si>
  <si>
    <t>Conversion of notes payable and accrued interest</t>
  </si>
  <si>
    <t>Warrants granted on note payables</t>
  </si>
  <si>
    <t>BASIS OF PRESENTATION AND ORGANIZATION</t>
  </si>
  <si>
    <t>Accounting Policies [Abstract]</t>
  </si>
  <si>
    <t xml:space="preserve">Organization Code Rebel Corporation (the Company,
we, our) was organized under the laws of the State of Delaware on May 8, 2014. Code Rebel, LLC was organized under
the laws of the State of Hawaii on April 27, 2007. The idea behind Code Rebel was to create a new remote access protocol
that would allow the user to access a specific application on a remote Mac computer. After two years of development, the protocol
concept was extended to be able to merge a remote Mac desktop with a local Windows desktop. Finally, the company developed the
full iRAPP Protocol specification, multi-user terminal server for Mac (iRAPP TS), client-side application for Windows (iRAPP Client
for Windows) and client-side application for Mac (iRAPP Client for Mac). After multiple requests from customers in 2008, in
2009 the support for Microsoft's Remote Desktop Protocol (RDP) was added. Today, customers can connect to a remote Mac using iRAPP
Client or any existing RDP Client. In addition, Code Rebel is distributing iRAPP Terminal Server under single-user license as "iRAPP".
The iRAPP TS provides a wide range of usage cases. Our customers use iRAPP TS to build OSX/iOS applications, access and print corporate
documents, run shared business applications, perform quality assurance, control and maintain servers and personal computers remotely.
Code Rebel's Load Balancing solution (a free addition to iRAPP TS), allows customers to create a cluster of terminal servers, so
multiple users can access multiple servers, using a single entry point. On July 31, 2015, the Company acquired
ThinOps Resources LLC (ThinOps) in exchange for 667,511 shares of common stock of the Company valued at $8,497,415 and $750,000
in cash. ThinOps was organized under the laws of the State of Texas on October 25, 2012 to provide management and technology consultancy. The
acquisition was accounted for under the purchase method of accounting. The Company has included the results of ThinOps
operations since the acquisition date. Reorganization On May 20, 2014, the Company and the
Members of Code Rebel, LLC entered into a securities exchange agreement (Agreement) for 10,000,000 common shares
of Code Rebel Corporation. Upon consummation of the Agreement, Code Rebel, LLC became a wholly owned subsidiary of Code
Rebel Corporation (Reorganization) and the members of Code Rebel, LLC became 100% owners of Code Rebel Corporation. The Reorganization transaction was accounted
for as a roll-up of entities under common control. The Company recognized the assets and liabilities of the entities acquired in
the Reorganization at their historical carrying amounts. The Reorganization date of January 1, 2014 was used as inception
for the financial statements. Initial Public Offering The Company closed an initial public
offering, (IPO), of 1,000,983 shares of common stock at a price of $5.00 per share on May 19, 2015. The Company
received aggregate net proceeds, after deducting underwriting discounts and commissions and estimated offering expenses, of approximately
$4.3 million. Burnham Securities, Inc. acted as the
sole underwriter for our IPO. The Company issued the underwriter a five-year warrant (the Underwriting Warrant)
to purchase 40,039 shares of common stock at an exercise price of $5.00 per share. The Underwriting Warrant was not exercisable
until November 7, 2015 (180 days from the date the underwriting agreement was executed). The convertible notes, including accrued
interest of $71,731, were converted into 1,681,731 shares of common stock effective upon the completion of the IPO. </t>
  </si>
  <si>
    <t>SUMMARY OF SIGNIFICANT ACCOUNTING POLICIES</t>
  </si>
  <si>
    <t xml:space="preserve">Basis of Presentation 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Registration Statement on Form S-1 (Registration No. 333-203089),
declared effective on May 11, 2015 by the Securities and Exchange Commission (SEC). The year-end condensed balance
sheet data was derived from audited financial statements, but does not include all disclosures required by GAAP. Principles of Consolidation The consolidated financial statements
include the accounts of Code Rebel Corporation and its wholly owned subsidiaries Code Rebel, LLC and ThinOps Resources, LLC. All
intercompany accounts and transactions have been eliminated in the preparation of these consolidated statement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Cash and Cash Equivalents Cash and equivalents include cash in
hand and cash in demand deposits, certificates of deposit and all highly liquid debt instruments with original maturities of three
months or less. We maintain cash deposits at banks located in Hawaii, Texas and New York. Deposits at these
banks are insured by the Federal Deposit Insurance Corporation up to $250,000. We have not experienced any losses in such accounts
and believe we are not exposed to any significant risk on cash and cash equivalents. Revenue Recognition The Companys revenue recognition
policies are in compliance with Staff Accounting Bulletin (SAB) 104.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September 30, 2015 and 2014.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and 2014 remain subject to examination for federal and state taxes. Property &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Description September 30, 2015 December 31, 2014
Furniture and equipment $ 18,185 $ -
Total Property and equipment 18,185 -
Less: Accumulated depreciation (1,663 ) -
$ 16,522 $ - On December 31, 2014, fixed assets valued
at $7,828 that were fully depreciated were disposed of. For the three-month periods ended September
30, 2015 and 2014, depreciation expense was $1,340 and $226, respectively. For the nine-month periods ended September
30, 2015 and 2014, depreciation expense was $1,663 and $703, respectively. Earnings per Share (EPS)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ree Months Ended Nine Months Ended
September 30, 2015 September 30, 2014 September 30, 2015 September 30, 2014
Net loss $ (516,198 ) $ (165,320 ) $ (928,981 ) $ (413,655 )
Net loss per share
Basic and Diluted: $ (0.040 ) $ (0.017 ) $ (0.082 ) $ (0.041 )
Weighted average number of shares used in computing basic and diluted net loss per share:
Basic 13,017,129 10,000,000 11,336,970 10,000,000
Diluted 13,017,129 10,000,000 11,336,970 10,000,000 Recently Issued Accounting Pronouncements The Company has considered recent accounting
pronouncements and believes these recent pronouncements will not have a material effect on the Companys financial statements. </t>
  </si>
  <si>
    <t>INTANGIBLE ASSETS</t>
  </si>
  <si>
    <t>Goodwill and Intangible Assets Disclosure [Abstract]</t>
  </si>
  <si>
    <t xml:space="preserve">Intangible assets consisted of the following at September
30, 2015 and December 31, 2014:
Description September 30, 2015 December 31, 2014
Microsoft License $ 10,000 $ 10,000
Development Costs 33,951 33,951
Trademark 6,714 6,714
Total intangible assets 50,665 50,665
Less: Accumulated amortization (39,021 ) (37,373 )
Intangible Assets, net $ 11,644 $ 13,292 Development costs are amortized over
three years. Licenses are amortized over five years. Trademarks for $6,714 were deemed to
have indefinite lives and are not amortized but are tested for impairment annually. As of September 30, 2015, the Company
concluded there was no impairment. Amortization expense was $550 and $998
for the three-months ended September 30, 2015 and 2014, respectively, Amortization expense was $1,648 and
$3,993 for the nine-month periods ended September 30, 2015 and 2014, respectively. Amortization for the Companys intangible assets over
the next five fiscal years from September 30, 2015 is estimated to be:
2016 $ 2,196
2017 2,196
2018 538
$ 4,930 </t>
  </si>
  <si>
    <t>ACQUISITION OF THINOPS RESOURCES LLC</t>
  </si>
  <si>
    <t>Business Combinations [Abstract]</t>
  </si>
  <si>
    <t xml:space="preserve">On July 31, 2015, the Company, acquired
100% of the membership interests of ThinOps Resources LLC (ThinOps), a Texas limited liability company, pursuant
to the terms of a Membership Interest Purchase Agreement (Purchase Agreement) among Code Rebel, ThinOps and Thomas
M. Moreno, the sole member of ThinOps (the Member). ThinOps Resources is a management and technology consulting
services firm based in Houston, Texas. The acquisition was accounted for under the purchase method of accounting. The
Company has included the results of operations since the acquisition date. The consideration
paid by the Company to the sole Member in the transaction at closing was $9.25 million in cash and stock. On July 31,
2015, the Company issued approximately 667,511 shares of its common stock with an agreed upon value of $8.5 million (based on the
volume weighted average closing price of the Companys common stock on the Nasdaq Capital Market for the ten trading days
immediately preceding the closing date of the Purchase Agreement). The total consideration paid excludes transaction
costs. The Company recorded goodwill of $9,194,043
on the acquisition. The table below shows the calculation of the goodwill:
Total Purchase price
Cash $ 750,000
Stock issued (667,511 $12.73 per share) 8,497,415
Total Acquisition Cost 9,247,415
Less: Net Assets acquired
Cash 132,767
Accounts Receivable 76,901
Other assets 5,289
Total Identifiable Assets 214,957
Accounts payable and accrued expenses (152,546 )
Income tax payable (9,039 )
Total liabilities assumed (161,585 )
Net assets acquired 53,372
Total goodwill $ 9,194,043 </t>
  </si>
  <si>
    <t>RELATED-PARTY TRANSACTIONS</t>
  </si>
  <si>
    <t>Related Party Transactions [Abstract]</t>
  </si>
  <si>
    <t>As of September 30, 2015 and 2014, the
Company contracted services from a related company controlled by a member and officer of this Company. Contracted services included
development, rent and administrative services that amounted to $118,545 and $25,437, respectively, during the three-month periods
ended September 30, 2015 and 2014. Contracted services included development,
rent and administrative services that amounted to $293,044 and $76,483, respectively, during the nine-month periods ended September
30, 2015 and 2014. As of September 30, 2015 and December
31, 2014, the Company had amounts payable to the related company of $113,653 and $444,405, respectively. As of September 30, 2015 and December
31, 2014, respectively, the Company had accounts payable to the related company of $65,871 and $0, respectively.</t>
  </si>
  <si>
    <t>LINE OF CREDIT</t>
  </si>
  <si>
    <t>Debt Disclosure [Abstract]</t>
  </si>
  <si>
    <t>Code Rebel, LLC obtained a line of credit
with First Hawaii Bank on May 21, 2012 for $50,000 with an adjustable interest rate. The terms of the current line of
credit is interest at 6.4635% per annum, minimum monthly payments of $263.38 for interest with final payment due by May 31, 2016. The
line of credit is guaranteed by an officer of the Company. As of September 30, 2015, the Company had paid off this line
of credit. The Company paid interest of $1,266 and $2,399 for the nine-month periods ended September 30, 2015 and 2014, respectively,
on the line of credit.</t>
  </si>
  <si>
    <t>NOTES PAYABLE</t>
  </si>
  <si>
    <t>Short-term Debt [Abstract]</t>
  </si>
  <si>
    <t>Convertible Notes Payable In 2014 and during the six-month period
ended June 30, 2015, the Company made an offering to several institutional and accredited investors up to an aggregate of $4,000,000
of Company notes in exchange for a payment of $4,000,000 of consideration to the Company. The notes entitled the holders to purchase
shares of the Companys equity securities. The notes were unsecured and were convertible into conversion shares on the happening
of the earlier of the following transactions:
· Next Equity Financing
· Corporate Transaction Since the notes were convertible subject
to the occurrence of a contingent event, no beneficial conversion feature was recorded on the notes. There was no minimum aggregate
amount of consideration that must be received by the Company to complete the offering and sale of up to $4,000,000. In
return for the consideration paid by the lender, simultaneous with the sale and issuance of the note, the Company also had to issue
to the lender a warrant entitling the lender or other holder thereof to purchase that number of shares of common stock as was be
determined by (a) dividing 5% of the consideration paid by the lender, by (b) exercise price. The exercise price of the warrant
was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On May 19, 2015, all the notes plus
the accrued interest were converted into 1,681,731 shares of common stock in exchange for the principal amount of $1,610,000 and
the accrued interest of $71,731 on the same. The shares were issued at $1 per share in the equity financing and the notes were
also converted at the rate of $1 per share. As of September 30, 2015, there are no notes payable. During the nine-month period
ended September 30, 2015 and 2014, the interest expense on the convertible notes was $31,862 and $1,409, respectively.</t>
  </si>
  <si>
    <t>STOCK WARRANTS</t>
  </si>
  <si>
    <t>Notes to Financial Statements</t>
  </si>
  <si>
    <t xml:space="preserve">The Company had $80,500 in stock warrant
liabilities from the eight notes payable discussed in note 7. In return for the consideration paid by the lender, simultaneous
with the sale and issuance of the note, the Company issued to the lender a warrant entitling the lender or other holder thereof
to purchase that number of share of common stock as determined by (a) dividing 5% of the consideration paid by the lender, by (b)
exercise price. The exercise price of the warrant was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The stock warrants were not exercised
with the IPO on May 19, 2015 and the exercise price was fixed at $1 per share. The warrant liability for $80,500 was reclassified
to paid-in capital. In connection with the closing of our
IPO, the Company also issued warrants (the Underwriting Warrant) to Burnham Securities, Inc. for their role as the
sole underwriter for our IPO. The Company issued Burnham a 5-year warrant to purchase 40,039 shares of common stock
at an exercise price of $5.00 per share. The warrant was not exercisable until November 7, 2015 (180-days from the date
of the underwriting agreement) and expires on May 11, 2020. The Company estimated the fair value of the Underwriting Warrant
at the issuance date to be $47,246 using the Black-Scholes option valuation model with the following assumptions: market price
of the stock of $5.00 per share, time to maturity of 5 years, volatility of 23%, zero expected dividend rate and risk-free
rate of 1.59%.
A roll-forward of warrant activity from January 1, 2015 to September 30, 2015 is shown in the following table:
Issued and Outstanding Warrants as of January 1, 2015
Warrants Issued
Warrants Exercised/ Expired
Issued and Outstanding Warrants as of September 30,
2015
Convertible Notes 80,500 - - 80,500
Underwriter Warrants - 40,039 - 40,039
80,500 40,039 - 120,539 </t>
  </si>
  <si>
    <t>STOCKHOLDERS’ EQUITY (DEFICIT)</t>
  </si>
  <si>
    <t>Equity [Abstract]</t>
  </si>
  <si>
    <t xml:space="preserve">Common Stock The Company has 20,000,000 shares of
Common Stock authorized at a par value of $0.0001 as of September 30, 2015. There were 10,000,000 shares issued and
outstanding from the Reorganization on May 20, 2014. Each Common shareholder has one (1) vote. On May 19, 2015, the Company closed
the initial public offering whereby 1,000,983 shares of common stock were sold at $5.00 per share. The Company paid $725,939 for
consulting and legal charges directly related to the public offering. These expenses were adjusted against the selling price of
the common stock. Simultaneously with the close of the
initial public offering, the Company also issued 1,681,731 shares in exchange for the conversion of the convertible notes and accrued
interest on the same (Note 7). On July 31, 2015, the Company issued
667,511 shares of common stock at $12.73 per share for the acquisition of ThinOps Resources LLC (See Note 4). On August 31, 2015, the Company issued
4,000 shares of common stock, valued at $ 57,200 as a fee paid for advisory services. As of September 30, 2015, the Company
had 13,354,225 outstanding shares of common stock. In addition, the Company granted 375,000 shares of restricted stock
on June 2, 2015 which vest commencing on December 2, 2015. Dividend Policy The Company has not yet adopted a policy
regarding the payment of dividends and no dividends have been declared. </t>
  </si>
  <si>
    <t>INCOME TAX</t>
  </si>
  <si>
    <t>Income Tax Disclosure [Abstract]</t>
  </si>
  <si>
    <t xml:space="preserve">The following is the income tax expense
reflected in the Statement of Operations for the three- and nine-month periods ended September 30, 2015 and 2014:
Income Tax Expense Three months ended Nine months ended
September 30, 2015 September 30, 2014 September 30, 2015 September 30, 2014
Current $ - $ - $ - $ -
Deferred - - - -
Total $ - $ - $ - $ - The following are the components of
loss before income tax reflected in the Statement of Operations for the three- and nine-month periods ended September 30, 2015
and 2014:
Components Of Loss Before Income Tax Three months ended Nine months ended
September 30, 2015 September 30, 2014 September 30, 2015 September 30, 2014
Loss before income tax $ (516,198 ) $ (165,320 ) $ (928,981 ) $ (413,655 )
Income tax $ - $ - - -
Effective tax rate 0 % 0 % 0 % 0 % The following is a reconciliation of
the provision for income taxes at the US federal income tax rate to the income taxes reflected in the Statement of Operations for
the three and nine month periods ended September 30, 2015 and 2014:
Income Tax Rate Reconciliation Three months ended Nine months ended
September 30, 2015 September 30, 2014 September 30, 2015 September 30, 2014
US statutory rates 34 % 34 % 34 % 34
Loss from operations (34 )% (34 )% (34 )% (34 )
Tax expense at actual rate - % - % - % - </t>
  </si>
  <si>
    <t>SEGMENT INFORMATION</t>
  </si>
  <si>
    <t>Segment Reporting [Abstract]</t>
  </si>
  <si>
    <t xml:space="preserve">The Company, with the acquisition of
ThinOps Resource, LLC on July 31, 2015, now operates in two business segments: providing end-user applications and providing management
and consulting services. These segments were identified based on their separate and distinct products and services, technology,
marketing strategies and management reporting. Management evaluates the segments operating performance separately and allocates
resources based on their respective financial condition, results of operations and cash flows. Inter-segment transactions and balances
are eliminated in consolidation. The Company only had one reportable segment as of September 30, 2014. The following table summarizes significant
financial information by segment:
September 30, 2015 September 30, 2014
Revenues from unaffiliated customers:
End User Applications $ 137,098 $ 175,553
Consultancy 194,237 -
Corporate and Other - -
Consolidated Totals $ 331,335 $ 175,553
Net Income:
End User Applications $ (401,737 ) $ (247,627 )
Consultancy 21,185 -
Corporate and Other (548,429 ) (166,028 )
Consolidated Totals $ (928,981 ) $ (413,655 )
Depreciation and amortization:
End User Applications $ 3,311 $ 4,696
Consultancy - -
Corporate and Other - -
Consolidated Totals $ 3,311 $ 4,696
Interest expense:
End User Applications $ 1,266 $ 2,531
Consultancy 831 -
Corporate and Other 32,524 19,301
Consolidated Totals $ 34,621 $ 21,832
Capital expenditures:
End User Applications $ 18,185 $ -
Consultancy - -
Corporate and Other - -
Consolidated Totals $ 18,185 $ -
Identifiable assets:
End User Applications $ 200,834 $ 116,168
Consultancy 211,442 -
Corporate and Other 12,164,146 891,143
Consolidated Totals $ 12,576,422 $ 1,007,311 </t>
  </si>
  <si>
    <t>SUBSEQUENT EVENTS</t>
  </si>
  <si>
    <t>Subsequent Events [Abstract]</t>
  </si>
  <si>
    <t>Management has evaluated subsequent
events or transactions occurring through the date the financial statements were issued. Management concluded that no additional
subsequent events required disclosure in these financial statements.</t>
  </si>
  <si>
    <t>SUMMARY OF SIGNIFICANT ACCOUNTING POLICIES (Policies)</t>
  </si>
  <si>
    <t>Basis of Presentation</t>
  </si>
  <si>
    <t>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Registration Statement on Form S-1 (Registration No. 333-203089),
declared effective on May 11, 2015 by the Securities and Exchange Commission (SEC). The year-end condensed balance
sheet data was derived from audited financial statements, but does not include all disclosures required by GAAP.</t>
  </si>
  <si>
    <t>Principles of Consolidation</t>
  </si>
  <si>
    <t>The consolidated financial statements
include the accounts of Code Rebel Corporation and its wholly owned subsidiaries Code Rebel, LLC and ThinOps Resources, LLC. All
intercompany accounts and transactions have been eliminated in the preparation of these consolidated stat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ash and Cash Equivalents</t>
  </si>
  <si>
    <t>Cash and equivalents include cash in
hand and cash in demand deposits, certificates of deposit and all highly liquid debt instruments with original maturities of three
months or less. We maintain cash deposits at banks located in Hawaii, Texas and New York. Deposits at these
banks are insured by the Federal Deposit Insurance Corporation up to $250,000. We have not experienced any losses in such accounts
and believe we are not exposed to any significant risk on cash and cash equivalents.</t>
  </si>
  <si>
    <t>Revenue Recognition</t>
  </si>
  <si>
    <t xml:space="preserve">The Companys revenue recognition
policies are in compliance with Staff Accounting Bulletin (SAB) 104. </t>
  </si>
  <si>
    <t>Income Taxes</t>
  </si>
  <si>
    <t xml:space="preserve">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September 30, 2015 and 2014.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and 2014 remain subject to examination
for federal and state taxes. </t>
  </si>
  <si>
    <t>Property&amp; equipment</t>
  </si>
  <si>
    <t xml:space="preserve">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Description September 30, 2015 December 31, 2014
Furniture and equipment $ 18,185 $ -
Total Property and equipment 18,185 -
Less: Accumulated depreciation (1,663 ) -
$ 16,522 $ - On December 31, 2014, fixed assets valued
at $7,828 that were fully depreciated were disposed of. For the three-month periods ended September
30, 2015 and 2014, depreciation expense was $1,340 and $226, respectively. For the nine-month periods ended September
30, 2015 and 2014, depreciation expense was $1,663 and $703, respectively. </t>
  </si>
  <si>
    <t>Earnings per Share (EPS)</t>
  </si>
  <si>
    <t xml:space="preserve">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ree Months Ended Nine Months Ended
September 30, 2015 September 30, 2014 September 30, 2015 September 30, 2014
Net loss $ (516,198 ) $ (165,320 ) $ (928,981 ) $ (413,655 )
Net loss per share
Basic and Diluted: $ (0.040 ) $ (0.017 ) $ (0.082 ) $ (0.041 )
Weighted average number of shares used in computing basic and diluted net loss per share:
Basic 13,017,129 10,000,000 11,336,970 10,000,000
Diluted 13,017,129 10,000,000 11,336,970 10,000,000 </t>
  </si>
  <si>
    <t>Recently Issued Accounting Pronouncements</t>
  </si>
  <si>
    <t>The Company has considered recent accounting
pronouncements and believes these recent pronouncements will not have a material effect on the Companys financial statements.</t>
  </si>
  <si>
    <t>SUMMARY OF SIGNIFICANT ACCOUNTING POLICIES (Tables)</t>
  </si>
  <si>
    <t>Property and equipment useful life</t>
  </si>
  <si>
    <t xml:space="preserve">Description September 30, 2015 December 31, 2014
Furniture and equipment $ 18,185 $ -
Total Property and equipment 18,185 -
Less: Accumulated depreciation (1,663 ) -
$ 16,522 $ - </t>
  </si>
  <si>
    <t>Earning per share</t>
  </si>
  <si>
    <t xml:space="preserve">Three Months Ended Nine Months Ended
September 30, 2015 September 30, 2014 September 30, 2015 September 30, 2014
Net loss $ (516,198 ) $ (165,320 ) $ (928,981 ) $ (413,655 )
Net loss per share
Basic and Diluted: $ (0.040 ) $ (0.017 ) $ (0.082 ) $ (0.041 )
Weighted average number of shares used in computing basic and diluted net loss per share:
Basic 13,017,129 10,000,000 11,336,970 10,000,000
Diluted 13,017,129 10,000,000 11,336,970 10,000,000 </t>
  </si>
  <si>
    <t>INTANGIBLE ASSETS (Tables)</t>
  </si>
  <si>
    <t>Intangible assets</t>
  </si>
  <si>
    <t xml:space="preserve">Description September 30, 2015 December 31, 2014
Microsoft License $ 10,000 $ 10,000
Development Costs 33,951 33,951
Trademark 6,714 6,714
Total intangible assets 50,665 50,665
Less: Accumulated amortization (39,021 ) (37,373 )
Intangible Assets, net $ 11,644 $ 13,292 </t>
  </si>
  <si>
    <t>Future Amortization</t>
  </si>
  <si>
    <t xml:space="preserve">2016 $ 2,196
2017 2,196
2018 538
$ 4,930 </t>
  </si>
  <si>
    <t>ACQUISITION OF THINOPS RESOURCES LLC (Tables)</t>
  </si>
  <si>
    <t>Business acquisition</t>
  </si>
  <si>
    <t xml:space="preserve">Total Purchase price
Cash $ 750,000
Stock issued (667,511 $12.73 per share) 8,497,415
Total Acquisition Cost 9,247,415
Less: Net Assets acquired
Cash 132,767
Accounts Receivable 76,901
Other assets 5,289
Total Identifiable Assets 214,957
Accounts payable and accrued expenses (152,546 )
Income tax payable (9,039 )
Total liabilities assumed (161,585 )
Net assets acquired 53,372
Total goodwill $ 9,194,043 </t>
  </si>
  <si>
    <t>STOCK WARRANTS (Tables)</t>
  </si>
  <si>
    <t>Stock warrants</t>
  </si>
  <si>
    <t xml:space="preserve">A roll-forward of warrant activity from January 1, 2015 to September 30, 2015 is shown in the following table:
Issued and Outstanding Warrants as of January 1, 2015
Warrants Issued
Warrants Exercised/ Expired
Issued and Outstanding Warrants as of September 30,
2015
Convertible Notes 80,500 - - 80,500
Underwriter Warrants - 40,039 - 40,039
80,500 40,039 - 120,539 </t>
  </si>
  <si>
    <t>INCOME TAX (Tables)</t>
  </si>
  <si>
    <t>Income tax expense</t>
  </si>
  <si>
    <t xml:space="preserve">Income Tax Expense Three months ended Nine months ended
September 30, 2015 September 30, 2014 September 30, 2015 September 30, 2014
Current $ - $ - $ - $ -
Deferred - - - -
Total $ - $ - $ - $ - </t>
  </si>
  <si>
    <t>Loss before income tax</t>
  </si>
  <si>
    <t>Components Of Loss Before Income Tax Three months ended Nine months ended
September 30, 2015 September 30, 2014 September 30, 2015 September 30, 2014
Loss before income tax $ (516,198 ) $ (165,320 ) $ (928,981 ) $ (413,655 )
Income tax $ - $ - - -
Effective tax rate 0 % 0 % 0 % 0 %</t>
  </si>
  <si>
    <t>Reconciliation of provision for income taxes</t>
  </si>
  <si>
    <t xml:space="preserve">Income Tax Rate Reconciliation Three months ended Nine months ended
September 30, 2015 September 30, 2014 September 30, 2015 September 30, 2014
US statutory rates 34 % 34 % 34 % 34
Loss from operations (34 )% (34 )% (34 )% (34 )
Tax expense at actual rate - % - % - % - </t>
  </si>
  <si>
    <t>SEGMENT INFORMATION (Tables)</t>
  </si>
  <si>
    <t>Financial information by segment</t>
  </si>
  <si>
    <t xml:space="preserve">September 30, 2015 September 30, 2014
Revenues from unaffiliated customers:
End User Applications $ 137,098 $ 175,553
Consultancy 194,237 -
Corporate and Other - -
Consolidated Totals $ 331,335 $ 175,553
Net Income:
End User Applications $ (401,737 ) $ (247,627 )
Consultancy 21,185 -
Corporate and Other (548,429 ) (166,028 )
Consolidated Totals $ (928,981 ) $ (413,655 )
Depreciation and amortization:
End User Applications $ 3,311 $ 4,696
Consultancy - -
Corporate and Other - -
Consolidated Totals $ 3,311 $ 4,696
Interest expense:
End User Applications $ 1,266 $ 2,531
Consultancy 831 -
Corporate and Other 32,524 19,301
Consolidated Totals $ 34,621 $ 21,832
Capital expenditures:
End User Applications $ 18,185 $ -
Consultancy - -
Corporate and Other - -
Consolidated Totals $ 18,185 $ -
Identifiable assets:
End User Applications $ 200,834 $ 116,168
Consultancy 211,442 -
Corporate and Other 12,164,146 891,143
Consolidated Totals $ 12,576,422 $ 1,007,311 </t>
  </si>
  <si>
    <t>BASIS OF PRESENTATION AND ORGANIZATION (Details Narrative) - USD ($)</t>
  </si>
  <si>
    <t>1 Months Ended</t>
  </si>
  <si>
    <t>May. 20, 2014</t>
  </si>
  <si>
    <t>State of Incorporation</t>
  </si>
  <si>
    <t>Delaware</t>
  </si>
  <si>
    <t>Date of Incorporation</t>
  </si>
  <si>
    <t>May 8,
		2014</t>
  </si>
  <si>
    <t>IPO, shares</t>
  </si>
  <si>
    <t>IPO, share price</t>
  </si>
  <si>
    <t>Net proceeds from IPO</t>
  </si>
  <si>
    <t>Warrant exercise price</t>
  </si>
  <si>
    <t>Conversion of convertible notes, interest</t>
  </si>
  <si>
    <t>Shares of common stock issued upon conversion of convertible notes</t>
  </si>
  <si>
    <t>Common stock issued for the acquisition of ThinOps</t>
  </si>
  <si>
    <t>ThinOps Resources LLC [Member]</t>
  </si>
  <si>
    <t>Hawaii</t>
  </si>
  <si>
    <t>Apr. 27,
		2007</t>
  </si>
  <si>
    <t>Share exchange</t>
  </si>
  <si>
    <t>Equity interest</t>
  </si>
  <si>
    <t>100.00%</t>
  </si>
  <si>
    <t>Plan of reorganization, date plan iIs effective</t>
  </si>
  <si>
    <t>Jan. 1,
		2014</t>
  </si>
  <si>
    <t>IPO [Member] | Warrant [Member]</t>
  </si>
  <si>
    <t>Warrant issued</t>
  </si>
  <si>
    <t>Warrant term</t>
  </si>
  <si>
    <t>5 years</t>
  </si>
  <si>
    <t>Warrant exercise date</t>
  </si>
  <si>
    <t>Nov. 7,
		2015</t>
  </si>
  <si>
    <t>SUMMARY OF SIGNIFICANT ACCOUNTING POLICIES (Details)</t>
  </si>
  <si>
    <t>Computer Software [Member] | MinimumMember</t>
  </si>
  <si>
    <t>Useful life</t>
  </si>
  <si>
    <t>3 years</t>
  </si>
  <si>
    <t>Computer Software [Member] | Maximum [Member]</t>
  </si>
  <si>
    <t>10 years</t>
  </si>
  <si>
    <t>Computer Hardware [Member] | MinimumMember</t>
  </si>
  <si>
    <t>Computer Hardware [Member] | Maximum [Member]</t>
  </si>
  <si>
    <t>15 years</t>
  </si>
  <si>
    <t>Furniture and Equipment [Member] | MinimumMember</t>
  </si>
  <si>
    <t>Furniture and Equipment [Member] | Maximum [Member]</t>
  </si>
  <si>
    <t>SUMMARY OF SIGNIFICANT ACCOUNTING POLICIES (Details 1) - USD ($)</t>
  </si>
  <si>
    <t>Property and equipment, gross</t>
  </si>
  <si>
    <t>Less: Accumulated depreciation</t>
  </si>
  <si>
    <t>Furniture and Fixtures [Member]</t>
  </si>
  <si>
    <t>SUMMARY OF SIGNIFICANT ACCOUNTING POLICIES (Details 2) - USD ($)</t>
  </si>
  <si>
    <t>12 Months Ended</t>
  </si>
  <si>
    <t>SUMMARY OF SIGNIFICANT ACCOUNTING POLICIES (Details Narrative) - USD ($)</t>
  </si>
  <si>
    <t>Cash</t>
  </si>
  <si>
    <t>Disposal of depreciated fixed assets</t>
  </si>
  <si>
    <t>Depreciation expense</t>
  </si>
  <si>
    <t>ACQUISITION OF THINOPS RESOURCES LLC (Details) - USD ($)</t>
  </si>
  <si>
    <t>Total Purchase price</t>
  </si>
  <si>
    <t>Total Acquisition Cost</t>
  </si>
  <si>
    <t>Less: Net Assets acquired</t>
  </si>
  <si>
    <t>Accounts Receivable</t>
  </si>
  <si>
    <t>Other assets</t>
  </si>
  <si>
    <t>Total Identifiable Assets</t>
  </si>
  <si>
    <t>Total liabilities assumed</t>
  </si>
  <si>
    <t>Net assets acquired</t>
  </si>
  <si>
    <t>Total goodwill</t>
  </si>
  <si>
    <t>ACQUISITION OF THINOPS RESOURCES LLC (Details Narrative) - USD ($)</t>
  </si>
  <si>
    <t>Jul. 31, 2015</t>
  </si>
  <si>
    <t>Ownership</t>
  </si>
  <si>
    <t>INTANGIBLE ASSETS (Details) - USD ($)</t>
  </si>
  <si>
    <t>Less: Accumulated amortization</t>
  </si>
  <si>
    <t>Intangible Assets, Net</t>
  </si>
  <si>
    <t>License [Member]</t>
  </si>
  <si>
    <t>Development Costs [Member]</t>
  </si>
  <si>
    <t>Trademark [Member]</t>
  </si>
  <si>
    <t>INTANGIBLE ASSETS (Details 1)</t>
  </si>
  <si>
    <t>Sep. 30, 2015USD ($)</t>
  </si>
  <si>
    <t>INTANGIBLE ASSETS (Details Narrative) - USD ($)</t>
  </si>
  <si>
    <t>Amortization expense</t>
  </si>
  <si>
    <t>Amortization period</t>
  </si>
  <si>
    <t>Indefinite intangible asset not amortized</t>
  </si>
  <si>
    <t>RELATED PARTY TRANSACTIONS (Details Narrative) - USD ($)</t>
  </si>
  <si>
    <t>Development, rent and administrative services</t>
  </si>
  <si>
    <t>Amount due to related party</t>
  </si>
  <si>
    <t>LINE OF CREDIT (Details Narrative) - USD ($)</t>
  </si>
  <si>
    <t>Line of credit borrowing capacity</t>
  </si>
  <si>
    <t>LOC interest rate</t>
  </si>
  <si>
    <t>6.4635%</t>
  </si>
  <si>
    <t>LOC payment frequency</t>
  </si>
  <si>
    <t>monthly</t>
  </si>
  <si>
    <t>LOC payment amount</t>
  </si>
  <si>
    <t>LOC outstanding balance</t>
  </si>
  <si>
    <t>LOC interest paid</t>
  </si>
  <si>
    <t>NOTES PAYABLE (Details Narrative) - USD ($)</t>
  </si>
  <si>
    <t>Proceeds from convertible note</t>
  </si>
  <si>
    <t>Warrant terms</t>
  </si>
  <si>
    <t>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With respect to the Fundamental Transaction, the quotient resulting from dividing (x) $10,000,000 by (y) the number of shares of fully diluted common stock of the Company immediately prior to the closing of the Fundamental Transaction.</t>
  </si>
  <si>
    <t>Conversion of convertible notes, principal</t>
  </si>
  <si>
    <t>Shares issued, debt conversion, price per share</t>
  </si>
  <si>
    <t>Notes payable</t>
  </si>
  <si>
    <t>Interest expense, convertible notes</t>
  </si>
  <si>
    <t>Maximum [Member]</t>
  </si>
  <si>
    <t>Convertible note offering</t>
  </si>
  <si>
    <t>STOCK WARRANTS (Details)</t>
  </si>
  <si>
    <t>Issued and Outstanding, beginning of period</t>
  </si>
  <si>
    <t>Warrants exercised/expired</t>
  </si>
  <si>
    <t>Issued and Outstanding, end of period</t>
  </si>
  <si>
    <t>Warrant [Member]</t>
  </si>
  <si>
    <t>Convertible Notes Payable [Member]</t>
  </si>
  <si>
    <t>STOCK WARRANTS (Details Narrative)</t>
  </si>
  <si>
    <t>Sep. 30, 2015USD ($)$ / sharesshares</t>
  </si>
  <si>
    <t>Stock warrant liabilities | $</t>
  </si>
  <si>
    <t>Reclassification to paid-in capital | $</t>
  </si>
  <si>
    <t>Fair value warrant issued | $</t>
  </si>
  <si>
    <t>Warrant issued | shares</t>
  </si>
  <si>
    <t>Warrant expiration date</t>
  </si>
  <si>
    <t>May 11,
		2020</t>
  </si>
  <si>
    <t>Market price of stock</t>
  </si>
  <si>
    <t>Time to maturity</t>
  </si>
  <si>
    <t>Volatility</t>
  </si>
  <si>
    <t>23.00%</t>
  </si>
  <si>
    <t>Dividend rate</t>
  </si>
  <si>
    <t>0.00%</t>
  </si>
  <si>
    <t>Risk free rate</t>
  </si>
  <si>
    <t>1.59%</t>
  </si>
  <si>
    <t>STOCKHOLDERS’ EQUITY (DEFICIT) (Details Narrative) - USD ($)</t>
  </si>
  <si>
    <t>Common stock voting rights</t>
  </si>
  <si>
    <t>Restricted stock granted during period</t>
  </si>
  <si>
    <t>Shares issued for acquisition, price per share</t>
  </si>
  <si>
    <t>Shares issued for services</t>
  </si>
  <si>
    <t>Shares issued for services, value</t>
  </si>
  <si>
    <t>INCOME TAX (Details) - USD ($)</t>
  </si>
  <si>
    <t>Income Tax Expense</t>
  </si>
  <si>
    <t>Current</t>
  </si>
  <si>
    <t>Deferred</t>
  </si>
  <si>
    <t>INCOME TAX (Details 1) - USD ($)</t>
  </si>
  <si>
    <t>Components Of Loss Before Income Tax</t>
  </si>
  <si>
    <t>Income tax</t>
  </si>
  <si>
    <t>Effective tax rate</t>
  </si>
  <si>
    <t>INCOME TAX  (Details 2)</t>
  </si>
  <si>
    <t>Income Tax Rate Reconciliation</t>
  </si>
  <si>
    <t>US statutory rates</t>
  </si>
  <si>
    <t>34.00%</t>
  </si>
  <si>
    <t>(34.00%)</t>
  </si>
  <si>
    <t>Tax expense at actual rate</t>
  </si>
  <si>
    <t>SEGMENT INFORMATION (Details) - USD ($)</t>
  </si>
  <si>
    <t>Revenues from unaffiliated customers:</t>
  </si>
  <si>
    <t>Net Income:</t>
  </si>
  <si>
    <t>Depreciation and amortization:</t>
  </si>
  <si>
    <t>Interest expense:</t>
  </si>
  <si>
    <t>Capital expenditures:</t>
  </si>
  <si>
    <t>Identifiable assets:</t>
  </si>
  <si>
    <t>End User Applications [Member]</t>
  </si>
  <si>
    <t>Consultancy [Member]</t>
  </si>
  <si>
    <t>Corporate And Oth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5" r="B5" t="n">
        <v>1613011</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5" r="B14" t="n">
        <v>13354225</v>
      </c>
    </row>
    <row spans="1:2" r="15">
      <c s="4" r="A15" t="s">
        <v>23</v>
      </c>
      <c s="6" r="B15" t="s">
        <v>24</v>
      </c>
    </row>
    <row spans="1:2"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7</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7</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7</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7</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7</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3</v>
      </c>
      <c s="2" r="B1" t="s">
        <v>1</v>
      </c>
    </row>
    <row spans="1:2" r="2">
      <c s="2" r="B2" t="s">
        <v>27</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7</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7</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7</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7</v>
      </c>
    </row>
    <row spans="1:2" r="3">
      <c s="3" r="A3" t="s">
        <v>151</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202</v>
      </c>
      <c s="4" r="B12"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3150810</v>
      </c>
      <c s="7" r="C3" t="n">
        <v>632316</v>
      </c>
    </row>
    <row spans="1:3" r="4">
      <c s="4" r="A4" t="s">
        <v>31</v>
      </c>
      <c s="5" r="B4" t="n">
        <v>135511</v>
      </c>
      <c s="5" r="C4" t="n">
        <v>13093</v>
      </c>
    </row>
    <row spans="1:3" r="5">
      <c s="4" r="A5" t="s">
        <v>32</v>
      </c>
      <c s="5" r="B5" t="n">
        <v>67892</v>
      </c>
      <c s="5" r="C5" t="n">
        <v>2152</v>
      </c>
    </row>
    <row spans="1:3" r="6">
      <c s="4" r="A6" t="s">
        <v>33</v>
      </c>
      <c s="5" r="B6" t="n">
        <v>3354213</v>
      </c>
      <c s="5" r="C6" t="n">
        <v>647561</v>
      </c>
    </row>
    <row spans="1:3" r="7">
      <c s="4" r="A7" t="s">
        <v>34</v>
      </c>
      <c s="5" r="B7" t="n">
        <v>11644</v>
      </c>
      <c s="7" r="C7" t="n">
        <v>13292</v>
      </c>
    </row>
    <row spans="1:3" r="8">
      <c s="4" r="A8" t="s">
        <v>35</v>
      </c>
      <c s="5" r="B8" t="n">
        <v>16522</v>
      </c>
      <c s="4" r="C8" t="s">
        <v>36</v>
      </c>
    </row>
    <row spans="1:3" r="9">
      <c s="4" r="A9" t="s">
        <v>37</v>
      </c>
      <c s="5" r="B9" t="n">
        <v>9194043</v>
      </c>
      <c s="4" r="C9" t="s">
        <v>36</v>
      </c>
    </row>
    <row spans="1:3" r="10">
      <c s="4" r="A10" t="s">
        <v>38</v>
      </c>
      <c s="5" r="B10" t="n">
        <v>12576422</v>
      </c>
      <c s="7" r="C10" t="n">
        <v>660853</v>
      </c>
    </row>
    <row spans="1:3" r="11">
      <c s="3" r="A11" t="s">
        <v>39</v>
      </c>
    </row>
    <row spans="1:3" r="12">
      <c s="4" r="A12" t="s">
        <v>40</v>
      </c>
      <c s="5" r="B12" t="n">
        <v>199453</v>
      </c>
      <c s="7" r="C12" t="n">
        <v>212297</v>
      </c>
    </row>
    <row spans="1:3" r="13">
      <c s="4" r="A13" t="s">
        <v>41</v>
      </c>
      <c s="5" r="B13" t="n">
        <v>65871</v>
      </c>
      <c s="4" r="C13" t="s">
        <v>36</v>
      </c>
    </row>
    <row spans="1:3" r="14">
      <c s="4" r="A14" t="s">
        <v>42</v>
      </c>
      <c s="7" r="B14" t="n">
        <v>9039</v>
      </c>
      <c s="4" r="C14" t="s">
        <v>36</v>
      </c>
    </row>
    <row spans="1:3" r="15">
      <c s="4" r="A15" t="s">
        <v>43</v>
      </c>
      <c s="4" r="B15" t="s">
        <v>36</v>
      </c>
      <c s="7" r="C15" t="n">
        <v>39869</v>
      </c>
    </row>
    <row spans="1:3" r="16">
      <c s="4" r="A16" t="s">
        <v>44</v>
      </c>
      <c s="4" r="B16" t="s">
        <v>36</v>
      </c>
      <c s="5" r="C16" t="n">
        <v>68000</v>
      </c>
    </row>
    <row spans="1:3" r="17">
      <c s="4" r="A17" t="s">
        <v>45</v>
      </c>
      <c s="4" r="B17" t="s">
        <v>36</v>
      </c>
      <c s="5" r="C17" t="n">
        <v>718658</v>
      </c>
    </row>
    <row spans="1:3" r="18">
      <c s="4" r="A18" t="s">
        <v>46</v>
      </c>
      <c s="7" r="B18" t="n">
        <v>113653</v>
      </c>
      <c s="5" r="C18" t="n">
        <v>444405</v>
      </c>
    </row>
    <row spans="1:3" r="19">
      <c s="4" r="A19" t="s">
        <v>47</v>
      </c>
      <c s="7" r="B19" t="n">
        <v>388016</v>
      </c>
      <c s="5" r="C19" t="n">
        <v>1483228</v>
      </c>
    </row>
    <row spans="1:3" r="20">
      <c s="3" r="A20" t="s">
        <v>48</v>
      </c>
    </row>
    <row spans="1:3" r="21">
      <c s="4" r="A21" t="s">
        <v>49</v>
      </c>
      <c s="4" r="B21" t="s">
        <v>36</v>
      </c>
      <c s="5" r="C21" t="n">
        <v>49629</v>
      </c>
    </row>
    <row spans="1:3" r="22">
      <c s="4" r="A22" t="s">
        <v>45</v>
      </c>
      <c s="4" r="B22" t="s">
        <v>36</v>
      </c>
      <c s="5" r="C22" t="n">
        <v>606430</v>
      </c>
    </row>
    <row spans="1:3" r="23">
      <c s="4" r="A23" t="s">
        <v>50</v>
      </c>
      <c s="4" r="B23" t="s">
        <v>36</v>
      </c>
      <c s="5" r="C23" t="n">
        <v>656059</v>
      </c>
    </row>
    <row spans="1:3" r="24">
      <c s="4" r="A24" t="s">
        <v>51</v>
      </c>
      <c s="7" r="B24" t="n">
        <v>388016</v>
      </c>
      <c s="5" r="C24" t="n">
        <v>2139288</v>
      </c>
    </row>
    <row spans="1:3" r="25">
      <c s="3" r="A25" t="s">
        <v>52</v>
      </c>
    </row>
    <row spans="1:3" r="26">
      <c s="4" r="A26" t="s">
        <v>53</v>
      </c>
      <c s="5" r="B26" t="n">
        <v>1335</v>
      </c>
      <c s="5" r="C26" t="n">
        <v>1000</v>
      </c>
    </row>
    <row spans="1:3" r="27">
      <c s="4" r="A27" t="s">
        <v>54</v>
      </c>
      <c s="5" r="B27" t="n">
        <v>14704865</v>
      </c>
      <c s="5" r="C27" t="n">
        <v>109378</v>
      </c>
    </row>
    <row spans="1:3" r="28">
      <c s="4" r="A28" t="s">
        <v>55</v>
      </c>
      <c s="5" r="B28" t="n">
        <v>-2517794</v>
      </c>
      <c s="5" r="C28" t="n">
        <v>-1588813</v>
      </c>
    </row>
    <row spans="1:3" r="29">
      <c s="4" r="A29" t="s">
        <v>56</v>
      </c>
      <c s="5" r="B29" t="n">
        <v>12188406</v>
      </c>
      <c s="5" r="C29" t="n">
        <v>-1478435</v>
      </c>
    </row>
    <row spans="1:3" r="30">
      <c s="4" r="A30" t="s">
        <v>57</v>
      </c>
      <c s="7" r="B30" t="n">
        <v>12576422</v>
      </c>
      <c s="7" r="C30" t="n">
        <v>660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7</v>
      </c>
    </row>
    <row spans="1:2" r="3">
      <c s="3" r="A3" t="s">
        <v>151</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7</v>
      </c>
    </row>
    <row spans="1:2" r="3">
      <c s="3" r="A3" t="s">
        <v>156</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4</v>
      </c>
      <c s="2" r="B1" t="s">
        <v>1</v>
      </c>
    </row>
    <row spans="1:2" r="2">
      <c s="2" r="B2" t="s">
        <v>27</v>
      </c>
    </row>
    <row spans="1:2" r="3">
      <c s="3" r="A3" t="s">
        <v>159</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7</v>
      </c>
    </row>
    <row spans="1:2" r="3">
      <c s="3" r="A3" t="s">
        <v>171</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7</v>
      </c>
    </row>
    <row spans="1:2" r="3">
      <c s="3" r="A3" t="s">
        <v>177</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7</v>
      </c>
    </row>
    <row spans="1:2" r="3">
      <c s="3" r="A3" t="s">
        <v>180</v>
      </c>
    </row>
    <row spans="1:2" r="4">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s="1" r="A1" t="s">
        <v>230</v>
      </c>
      <c s="2" r="B1" t="s">
        <v>231</v>
      </c>
      <c s="2" r="C1" t="s">
        <v>1</v>
      </c>
    </row>
    <row spans="1:4" r="2">
      <c s="2" r="B2" t="s">
        <v>232</v>
      </c>
      <c s="2" r="C2" t="s">
        <v>27</v>
      </c>
      <c s="2" r="D2" t="s">
        <v>67</v>
      </c>
    </row>
    <row spans="1:4" r="3">
      <c s="4" r="A3" t="s">
        <v>233</v>
      </c>
      <c s="4" r="C3" t="s">
        <v>234</v>
      </c>
    </row>
    <row spans="1:4" r="4">
      <c s="4" r="A4" t="s">
        <v>235</v>
      </c>
      <c s="4" r="C4" t="s">
        <v>236</v>
      </c>
    </row>
    <row spans="1:4" r="5">
      <c s="4" r="A5" t="s">
        <v>237</v>
      </c>
      <c s="5" r="C5" t="n">
        <v>1000983</v>
      </c>
    </row>
    <row spans="1:4" r="6">
      <c s="4" r="A6" t="s">
        <v>238</v>
      </c>
      <c s="7" r="C6" t="n">
        <v>5</v>
      </c>
    </row>
    <row spans="1:4" r="7">
      <c s="4" r="A7" t="s">
        <v>239</v>
      </c>
      <c s="7" r="C7" t="n">
        <v>4300000</v>
      </c>
    </row>
    <row spans="1:4" r="8">
      <c s="4" r="A8" t="s">
        <v>240</v>
      </c>
      <c s="7" r="C8" t="n">
        <v>1</v>
      </c>
    </row>
    <row spans="1:4" r="9">
      <c s="4" r="A9" t="s">
        <v>241</v>
      </c>
      <c s="7" r="C9" t="n">
        <v>71731</v>
      </c>
    </row>
    <row spans="1:4" r="10">
      <c s="4" r="A10" t="s">
        <v>242</v>
      </c>
      <c s="5" r="C10" t="n">
        <v>1681731</v>
      </c>
    </row>
    <row spans="1:4" r="11">
      <c s="4" r="A11" t="s">
        <v>243</v>
      </c>
      <c s="7" r="C11" t="n">
        <v>667511</v>
      </c>
    </row>
    <row spans="1:4" r="12">
      <c s="4" r="A12" t="s">
        <v>111</v>
      </c>
      <c s="5" r="C12" t="n">
        <v>8497415</v>
      </c>
    </row>
    <row spans="1:4" r="13">
      <c s="4" r="A13" t="s">
        <v>128</v>
      </c>
      <c s="7" r="C13" t="n">
        <v>750000</v>
      </c>
      <c s="4" r="D13" t="s">
        <v>36</v>
      </c>
    </row>
    <row spans="1:4" r="14">
      <c s="4" r="A14" t="s">
        <v>244</v>
      </c>
    </row>
    <row spans="1:4" r="15">
      <c s="4" r="A15" t="s">
        <v>233</v>
      </c>
      <c s="4" r="C15" t="s">
        <v>245</v>
      </c>
    </row>
    <row spans="1:4" r="16">
      <c s="4" r="A16" t="s">
        <v>235</v>
      </c>
      <c s="4" r="C16" t="s">
        <v>246</v>
      </c>
    </row>
    <row spans="1:4" r="17">
      <c s="4" r="A17" t="s">
        <v>247</v>
      </c>
      <c s="5" r="B17" t="n">
        <v>10000000</v>
      </c>
    </row>
    <row spans="1:4" r="18">
      <c s="4" r="A18" t="s">
        <v>248</v>
      </c>
      <c s="4" r="B18" t="s">
        <v>249</v>
      </c>
    </row>
    <row spans="1:4" r="19">
      <c s="4" r="A19" t="s">
        <v>250</v>
      </c>
      <c s="4" r="B19" t="s">
        <v>251</v>
      </c>
    </row>
    <row spans="1:4" r="20">
      <c s="4" r="A20" t="s">
        <v>252</v>
      </c>
    </row>
    <row spans="1:4" r="21">
      <c s="4" r="A21" t="s">
        <v>253</v>
      </c>
      <c s="5" r="C21" t="n">
        <v>40039</v>
      </c>
    </row>
    <row spans="1:4" r="22">
      <c s="4" r="A22" t="s">
        <v>254</v>
      </c>
      <c s="4" r="C22" t="s">
        <v>255</v>
      </c>
    </row>
    <row spans="1:4" r="23">
      <c s="4" r="A23" t="s">
        <v>240</v>
      </c>
      <c s="7" r="C23" t="n">
        <v>5</v>
      </c>
    </row>
    <row spans="1:4" r="24">
      <c s="4" r="A24" t="s">
        <v>256</v>
      </c>
      <c s="4" r="C24" t="s">
        <v>25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spans="1:2" r="1">
      <c s="1" r="A1" t="s">
        <v>258</v>
      </c>
      <c s="2" r="B1" t="s">
        <v>1</v>
      </c>
    </row>
    <row spans="1:2" r="2">
      <c s="2" r="B2" t="s">
        <v>27</v>
      </c>
    </row>
    <row spans="1:2" r="3">
      <c s="4" r="A3" t="s">
        <v>259</v>
      </c>
    </row>
    <row spans="1:2" r="4">
      <c s="4" r="A4" t="s">
        <v>260</v>
      </c>
      <c s="4" r="B4" t="s">
        <v>261</v>
      </c>
    </row>
    <row spans="1:2" r="5">
      <c s="4" r="A5" t="s">
        <v>262</v>
      </c>
    </row>
    <row spans="1:2" r="6">
      <c s="4" r="A6" t="s">
        <v>260</v>
      </c>
      <c s="4" r="B6" t="s">
        <v>263</v>
      </c>
    </row>
    <row spans="1:2" r="7">
      <c s="4" r="A7" t="s">
        <v>264</v>
      </c>
    </row>
    <row spans="1:2" r="8">
      <c s="4" r="A8" t="s">
        <v>260</v>
      </c>
      <c s="4" r="B8" t="s">
        <v>255</v>
      </c>
    </row>
    <row spans="1:2" r="9">
      <c s="4" r="A9" t="s">
        <v>265</v>
      </c>
    </row>
    <row spans="1:2" r="10">
      <c s="4" r="A10" t="s">
        <v>260</v>
      </c>
      <c s="4" r="B10" t="s">
        <v>266</v>
      </c>
    </row>
    <row spans="1:2" r="11">
      <c s="4" r="A11" t="s">
        <v>267</v>
      </c>
    </row>
    <row spans="1:2" r="12">
      <c s="4" r="A12" t="s">
        <v>260</v>
      </c>
      <c s="4" r="B12" t="s">
        <v>261</v>
      </c>
    </row>
    <row spans="1:2" r="13">
      <c s="4" r="A13" t="s">
        <v>268</v>
      </c>
    </row>
    <row spans="1:2" r="14">
      <c s="4" r="A14" t="s">
        <v>260</v>
      </c>
      <c s="4" r="B1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9</v>
      </c>
      <c s="2" r="B1" t="s">
        <v>27</v>
      </c>
      <c s="2" r="C1" t="s">
        <v>28</v>
      </c>
    </row>
    <row spans="1:3" r="2">
      <c s="4" r="A2" t="s">
        <v>270</v>
      </c>
      <c s="7" r="B2" t="n">
        <v>18185</v>
      </c>
      <c s="4" r="C2" t="s">
        <v>36</v>
      </c>
    </row>
    <row spans="1:3" r="3">
      <c s="4" r="A3" t="s">
        <v>271</v>
      </c>
      <c s="4" r="C3" t="s">
        <v>36</v>
      </c>
    </row>
    <row spans="1:3" r="4">
      <c s="4" r="A4" t="s">
        <v>35</v>
      </c>
      <c s="5" r="B4" t="n">
        <v>16522</v>
      </c>
      <c s="4" r="C4" t="s">
        <v>36</v>
      </c>
    </row>
    <row spans="1:3" r="5">
      <c s="4" r="A5" t="s">
        <v>272</v>
      </c>
    </row>
    <row spans="1:3" r="6">
      <c s="4" r="A6" t="s">
        <v>270</v>
      </c>
      <c s="7" r="B6" t="n">
        <v>18185</v>
      </c>
      <c s="4" r="C6" t="s">
        <v>36</v>
      </c>
    </row>
    <row spans="1:3" r="7">
      <c s="4" r="A7" t="s">
        <v>271</v>
      </c>
      <c s="7" r="C7" t="n">
        <v>-1663</v>
      </c>
    </row>
    <row spans="1:3" r="8">
      <c s="4" r="A8" t="s">
        <v>35</v>
      </c>
      <c s="7" r="C8" t="n">
        <v>165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73</v>
      </c>
      <c s="2" r="B1" t="s">
        <v>66</v>
      </c>
      <c s="2" r="D1" t="s">
        <v>1</v>
      </c>
      <c s="2" r="F1" t="s">
        <v>274</v>
      </c>
    </row>
    <row spans="1:6" r="2">
      <c s="2" r="B2" t="s">
        <v>27</v>
      </c>
      <c s="2" r="C2" t="s">
        <v>67</v>
      </c>
      <c s="2" r="D2" t="s">
        <v>27</v>
      </c>
      <c s="2" r="E2" t="s">
        <v>67</v>
      </c>
      <c s="2" r="F2" t="s">
        <v>28</v>
      </c>
    </row>
    <row spans="1:6" r="3">
      <c s="3" r="A3" t="s">
        <v>151</v>
      </c>
    </row>
    <row spans="1:6" r="4">
      <c s="4" r="A4" t="s">
        <v>85</v>
      </c>
      <c s="7" r="B4" t="n">
        <v>-516198</v>
      </c>
      <c s="7" r="C4" t="n">
        <v>-165320</v>
      </c>
      <c s="7" r="D4" t="n">
        <v>-928981</v>
      </c>
      <c s="7" r="E4" t="n">
        <v>-413655</v>
      </c>
      <c s="7" r="F4" t="n">
        <v>-679942</v>
      </c>
    </row>
    <row spans="1:6" r="5">
      <c s="3" r="A5" t="s">
        <v>86</v>
      </c>
    </row>
    <row spans="1:6" r="6">
      <c s="4" r="A6" t="s">
        <v>87</v>
      </c>
      <c s="4" r="B6" t="s">
        <v>88</v>
      </c>
      <c s="4" r="C6" t="s">
        <v>89</v>
      </c>
      <c s="4" r="D6" t="s">
        <v>90</v>
      </c>
      <c s="4" r="E6" t="s">
        <v>91</v>
      </c>
    </row>
    <row spans="1:6" r="7">
      <c s="3" r="A7" t="s">
        <v>92</v>
      </c>
    </row>
    <row spans="1:6" r="8">
      <c s="4" r="A8" t="s">
        <v>93</v>
      </c>
      <c s="5" r="B8" t="n">
        <v>13017129</v>
      </c>
      <c s="5" r="C8" t="n">
        <v>10000000</v>
      </c>
      <c s="5" r="D8" t="n">
        <v>11336970</v>
      </c>
      <c s="5" r="E8" t="n">
        <v>10000000</v>
      </c>
    </row>
    <row spans="1:6" r="9">
      <c s="4" r="A9" t="s">
        <v>94</v>
      </c>
      <c s="5" r="B9" t="n">
        <v>13017129</v>
      </c>
      <c s="5" r="C9" t="n">
        <v>10000000</v>
      </c>
      <c s="5" r="D9" t="n">
        <v>11336970</v>
      </c>
      <c s="5" r="E9" t="n">
        <v>10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7</v>
      </c>
      <c s="2" r="C1" t="s">
        <v>28</v>
      </c>
    </row>
    <row spans="1:3" r="2">
      <c s="3" r="A2" t="s">
        <v>59</v>
      </c>
    </row>
    <row spans="1:3" r="3">
      <c s="4" r="A3" t="s">
        <v>60</v>
      </c>
      <c s="8" r="B3" t="n">
        <v>0.0001</v>
      </c>
      <c s="4" r="C3" t="s">
        <v>61</v>
      </c>
    </row>
    <row spans="1:3" r="4">
      <c s="4" r="A4" t="s">
        <v>62</v>
      </c>
      <c s="5" r="B4" t="n">
        <v>20000000</v>
      </c>
      <c s="5" r="C4" t="n">
        <v>20000000</v>
      </c>
    </row>
    <row spans="1:3" r="5">
      <c s="4" r="A5" t="s">
        <v>63</v>
      </c>
      <c s="5" r="B5" t="n">
        <v>13354225</v>
      </c>
      <c s="5" r="C5" t="n">
        <v>10000000</v>
      </c>
    </row>
    <row spans="1:3" r="6">
      <c s="4" r="A6" t="s">
        <v>64</v>
      </c>
      <c s="5" r="B6" t="n">
        <v>13354225</v>
      </c>
      <c s="5" r="C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275</v>
      </c>
      <c s="2" r="B1" t="s">
        <v>66</v>
      </c>
      <c s="2" r="D1" t="s">
        <v>1</v>
      </c>
      <c s="2" r="F1" t="s">
        <v>274</v>
      </c>
    </row>
    <row spans="1:6" r="2">
      <c s="2" r="B2" t="s">
        <v>27</v>
      </c>
      <c s="2" r="C2" t="s">
        <v>67</v>
      </c>
      <c s="2" r="D2" t="s">
        <v>27</v>
      </c>
      <c s="2" r="E2" t="s">
        <v>67</v>
      </c>
      <c s="2" r="F2" t="s">
        <v>28</v>
      </c>
    </row>
    <row spans="1:6" r="3">
      <c s="3" r="A3" t="s">
        <v>151</v>
      </c>
    </row>
    <row spans="1:6" r="4">
      <c s="4" r="A4" t="s">
        <v>276</v>
      </c>
      <c s="7" r="B4" t="n">
        <v>250000</v>
      </c>
      <c s="7" r="D4" t="n">
        <v>250000</v>
      </c>
    </row>
    <row spans="1:6" r="5">
      <c s="4" r="A5" t="s">
        <v>277</v>
      </c>
      <c s="7" r="F5" t="n">
        <v>7828</v>
      </c>
    </row>
    <row spans="1:6" r="6">
      <c s="4" r="A6" t="s">
        <v>278</v>
      </c>
      <c s="7" r="B6" t="n">
        <v>1340</v>
      </c>
      <c s="7" r="C6" t="n">
        <v>226</v>
      </c>
      <c s="7" r="D6" t="n">
        <v>1663</v>
      </c>
      <c s="7" r="E6" t="n">
        <v>7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279</v>
      </c>
      <c s="2" r="B1" t="s">
        <v>1</v>
      </c>
    </row>
    <row spans="1:4" r="2">
      <c s="2" r="B2" t="s">
        <v>27</v>
      </c>
      <c s="2" r="C2" t="s">
        <v>67</v>
      </c>
      <c s="2" r="D2" t="s">
        <v>28</v>
      </c>
    </row>
    <row spans="1:4" r="3">
      <c s="3" r="A3" t="s">
        <v>280</v>
      </c>
    </row>
    <row spans="1:4" r="4">
      <c s="4" r="A4" t="s">
        <v>276</v>
      </c>
      <c s="7" r="B4" t="n">
        <v>750000</v>
      </c>
      <c s="4" r="C4" t="s">
        <v>36</v>
      </c>
    </row>
    <row spans="1:4" r="5">
      <c s="4" r="A5" t="s">
        <v>145</v>
      </c>
      <c s="5" r="B5" t="n">
        <v>8497415</v>
      </c>
      <c s="4" r="C5" t="s">
        <v>36</v>
      </c>
    </row>
    <row spans="1:4" r="6">
      <c s="4" r="A6" t="s">
        <v>281</v>
      </c>
      <c s="5" r="B6" t="n">
        <v>9247415</v>
      </c>
    </row>
    <row spans="1:4" r="7">
      <c s="3" r="A7" t="s">
        <v>282</v>
      </c>
    </row>
    <row spans="1:4" r="8">
      <c s="4" r="A8" t="s">
        <v>276</v>
      </c>
      <c s="5" r="B8" t="n">
        <v>132767</v>
      </c>
    </row>
    <row spans="1:4" r="9">
      <c s="4" r="A9" t="s">
        <v>283</v>
      </c>
      <c s="5" r="B9" t="n">
        <v>76901</v>
      </c>
    </row>
    <row spans="1:4" r="10">
      <c s="4" r="A10" t="s">
        <v>284</v>
      </c>
      <c s="5" r="B10" t="n">
        <v>5289</v>
      </c>
    </row>
    <row spans="1:4" r="11">
      <c s="4" r="A11" t="s">
        <v>285</v>
      </c>
      <c s="5" r="B11" t="n">
        <v>214957</v>
      </c>
    </row>
    <row spans="1:4" r="12">
      <c s="4" r="A12" t="s">
        <v>40</v>
      </c>
      <c s="5" r="B12" t="n">
        <v>-152546</v>
      </c>
    </row>
    <row spans="1:4" r="13">
      <c s="4" r="A13" t="s">
        <v>42</v>
      </c>
      <c s="5" r="B13" t="n">
        <v>-9039</v>
      </c>
    </row>
    <row spans="1:4" r="14">
      <c s="4" r="A14" t="s">
        <v>286</v>
      </c>
      <c s="5" r="B14" t="n">
        <v>-161585</v>
      </c>
    </row>
    <row spans="1:4" r="15">
      <c s="4" r="A15" t="s">
        <v>287</v>
      </c>
      <c s="5" r="B15" t="n">
        <v>53372</v>
      </c>
    </row>
    <row spans="1:4" r="16">
      <c s="4" r="A16" t="s">
        <v>288</v>
      </c>
      <c s="7" r="B16" t="n">
        <v>9194043</v>
      </c>
      <c s="4" r="D16"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s="1" r="A1" t="s">
        <v>289</v>
      </c>
      <c s="2" r="B1" t="s">
        <v>1</v>
      </c>
    </row>
    <row spans="1:5" r="2">
      <c s="2" r="B2" t="s">
        <v>27</v>
      </c>
      <c s="2" r="C2" t="s">
        <v>67</v>
      </c>
      <c s="2" r="D2" t="s">
        <v>290</v>
      </c>
      <c s="2" r="E2" t="s">
        <v>28</v>
      </c>
    </row>
    <row spans="1:5" r="3">
      <c s="4" r="A3" t="s">
        <v>281</v>
      </c>
      <c s="7" r="B3" t="n">
        <v>9247415</v>
      </c>
    </row>
    <row spans="1:5" r="4">
      <c s="4" r="A4" t="s">
        <v>243</v>
      </c>
      <c s="5" r="B4" t="n">
        <v>667511</v>
      </c>
    </row>
    <row spans="1:5" r="5">
      <c s="4" r="A5" t="s">
        <v>145</v>
      </c>
      <c s="5" r="B5" t="n">
        <v>8497415</v>
      </c>
      <c s="4" r="C5" t="s">
        <v>36</v>
      </c>
    </row>
    <row spans="1:5" r="6">
      <c s="4" r="A6" t="s">
        <v>288</v>
      </c>
      <c s="7" r="B6" t="n">
        <v>9194043</v>
      </c>
      <c s="4" r="E6" t="s">
        <v>36</v>
      </c>
    </row>
    <row spans="1:5" r="7">
      <c s="4" r="A7" t="s">
        <v>244</v>
      </c>
    </row>
    <row spans="1:5" r="8">
      <c s="4" r="A8" t="s">
        <v>291</v>
      </c>
      <c s="4" r="D8" t="s">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92</v>
      </c>
      <c s="2" r="B1" t="s">
        <v>27</v>
      </c>
      <c s="2" r="C1" t="s">
        <v>28</v>
      </c>
    </row>
    <row spans="1:3" r="2">
      <c s="4" r="A2" t="s">
        <v>210</v>
      </c>
      <c s="7" r="B2" t="n">
        <v>50665</v>
      </c>
      <c s="7" r="C2" t="n">
        <v>50665</v>
      </c>
    </row>
    <row spans="1:3" r="3">
      <c s="4" r="A3" t="s">
        <v>293</v>
      </c>
      <c s="5" r="B3" t="n">
        <v>-9021</v>
      </c>
      <c s="5" r="C3" t="n">
        <v>-37372</v>
      </c>
    </row>
    <row spans="1:3" r="4">
      <c s="4" r="A4" t="s">
        <v>294</v>
      </c>
      <c s="5" r="B4" t="n">
        <v>11644</v>
      </c>
      <c s="5" r="C4" t="n">
        <v>13292</v>
      </c>
    </row>
    <row spans="1:3" r="5">
      <c s="4" r="A5" t="s">
        <v>295</v>
      </c>
    </row>
    <row spans="1:3" r="6">
      <c s="4" r="A6" t="s">
        <v>210</v>
      </c>
      <c s="5" r="B6" t="n">
        <v>10000</v>
      </c>
      <c s="5" r="C6" t="n">
        <v>10000</v>
      </c>
    </row>
    <row spans="1:3" r="7">
      <c s="4" r="A7" t="s">
        <v>296</v>
      </c>
    </row>
    <row spans="1:3" r="8">
      <c s="4" r="A8" t="s">
        <v>210</v>
      </c>
      <c s="5" r="B8" t="n">
        <v>33951</v>
      </c>
      <c s="5" r="C8" t="n">
        <v>33951</v>
      </c>
    </row>
    <row spans="1:3" r="9">
      <c s="4" r="A9" t="s">
        <v>297</v>
      </c>
    </row>
    <row spans="1:3" r="10">
      <c s="4" r="A10" t="s">
        <v>210</v>
      </c>
      <c s="7" r="B10" t="n">
        <v>6714</v>
      </c>
      <c s="7" r="C10" t="n">
        <v>67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s="1" r="A1" t="s">
        <v>298</v>
      </c>
      <c s="2" r="B1" t="s">
        <v>299</v>
      </c>
    </row>
    <row spans="1:2" r="2">
      <c s="3" r="A2" t="s">
        <v>156</v>
      </c>
    </row>
    <row spans="1:2" r="3">
      <c s="5" r="A3" t="n">
        <v>2016</v>
      </c>
      <c s="7" r="B3" t="n">
        <v>2196</v>
      </c>
    </row>
    <row spans="1:2" r="4">
      <c s="5" r="A4" t="n">
        <v>2017</v>
      </c>
      <c s="5" r="B4" t="n">
        <v>2196</v>
      </c>
    </row>
    <row spans="1:2" r="5">
      <c s="5" r="A5" t="n">
        <v>2018</v>
      </c>
      <c s="5" r="B5" t="n">
        <v>538</v>
      </c>
    </row>
    <row spans="1:2" r="6">
      <c s="4" r="A6" t="s">
        <v>212</v>
      </c>
      <c s="7" r="B6" t="n">
        <v>49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00</v>
      </c>
      <c s="2" r="B1" t="s">
        <v>66</v>
      </c>
      <c s="2" r="D1" t="s">
        <v>1</v>
      </c>
    </row>
    <row spans="1:5" r="2">
      <c s="2" r="B2" t="s">
        <v>27</v>
      </c>
      <c s="2" r="C2" t="s">
        <v>67</v>
      </c>
      <c s="2" r="D2" t="s">
        <v>27</v>
      </c>
      <c s="2" r="E2" t="s">
        <v>67</v>
      </c>
    </row>
    <row spans="1:5" r="3">
      <c s="4" r="A3" t="s">
        <v>301</v>
      </c>
      <c s="7" r="B3" t="n">
        <v>550</v>
      </c>
      <c s="7" r="C3" t="n">
        <v>998</v>
      </c>
      <c s="7" r="D3" t="n">
        <v>648</v>
      </c>
      <c s="7" r="E3" t="n">
        <v>3993</v>
      </c>
    </row>
    <row spans="1:5" r="4">
      <c s="4" r="A4" t="s">
        <v>296</v>
      </c>
    </row>
    <row spans="1:5" r="5">
      <c s="4" r="A5" t="s">
        <v>302</v>
      </c>
      <c s="4" r="D5" t="s">
        <v>261</v>
      </c>
    </row>
    <row spans="1:5" r="6">
      <c s="4" r="A6" t="s">
        <v>295</v>
      </c>
    </row>
    <row spans="1:5" r="7">
      <c s="4" r="A7" t="s">
        <v>302</v>
      </c>
      <c s="4" r="D7" t="s">
        <v>255</v>
      </c>
    </row>
    <row spans="1:5" r="8">
      <c s="4" r="A8" t="s">
        <v>297</v>
      </c>
    </row>
    <row spans="1:5" r="9">
      <c s="4" r="A9" t="s">
        <v>303</v>
      </c>
      <c s="7" r="B9" t="n">
        <v>6714</v>
      </c>
      <c s="7" r="D9" t="n">
        <v>67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04</v>
      </c>
      <c s="2" r="B1" t="s">
        <v>66</v>
      </c>
      <c s="2" r="D1" t="s">
        <v>1</v>
      </c>
    </row>
    <row spans="1:6" r="2">
      <c s="2" r="B2" t="s">
        <v>27</v>
      </c>
      <c s="2" r="C2" t="s">
        <v>67</v>
      </c>
      <c s="2" r="D2" t="s">
        <v>27</v>
      </c>
      <c s="2" r="E2" t="s">
        <v>67</v>
      </c>
      <c s="2" r="F2" t="s">
        <v>28</v>
      </c>
    </row>
    <row spans="1:6" r="3">
      <c s="3" r="A3" t="s">
        <v>162</v>
      </c>
    </row>
    <row spans="1:6" r="4">
      <c s="4" r="A4" t="s">
        <v>305</v>
      </c>
      <c s="7" r="B4" t="n">
        <v>118545</v>
      </c>
      <c s="7" r="C4" t="n">
        <v>25437</v>
      </c>
      <c s="7" r="D4" t="n">
        <v>293044</v>
      </c>
      <c s="7" r="E4" t="n">
        <v>76483</v>
      </c>
    </row>
    <row spans="1:6" r="5">
      <c s="4" r="A5" t="s">
        <v>46</v>
      </c>
      <c s="5" r="B5" t="n">
        <v>113653</v>
      </c>
      <c s="5" r="D5" t="n">
        <v>113653</v>
      </c>
      <c s="7" r="F5" t="n">
        <v>444405</v>
      </c>
    </row>
    <row spans="1:6" r="6">
      <c s="4" r="A6" t="s">
        <v>306</v>
      </c>
      <c s="7" r="B6" t="n">
        <v>65871</v>
      </c>
      <c s="7" r="D6" t="n">
        <v>65871</v>
      </c>
      <c s="4" r="F6" t="s">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307</v>
      </c>
      <c s="2" r="B1" t="s">
        <v>1</v>
      </c>
    </row>
    <row spans="1:3" r="2">
      <c s="2" r="B2" t="s">
        <v>27</v>
      </c>
      <c s="2" r="C2" t="s">
        <v>67</v>
      </c>
    </row>
    <row spans="1:3" r="3">
      <c s="3" r="A3" t="s">
        <v>165</v>
      </c>
    </row>
    <row spans="1:3" r="4">
      <c s="4" r="A4" t="s">
        <v>308</v>
      </c>
      <c s="7" r="B4" t="n">
        <v>50000</v>
      </c>
    </row>
    <row spans="1:3" r="5">
      <c s="4" r="A5" t="s">
        <v>309</v>
      </c>
      <c s="4" r="B5" t="s">
        <v>310</v>
      </c>
    </row>
    <row spans="1:3" r="6">
      <c s="4" r="A6" t="s">
        <v>311</v>
      </c>
      <c s="4" r="B6" t="s">
        <v>312</v>
      </c>
    </row>
    <row spans="1:3" r="7">
      <c s="4" r="A7" t="s">
        <v>313</v>
      </c>
      <c s="9" r="B7" t="n">
        <v>263.38</v>
      </c>
    </row>
    <row spans="1:3" r="8">
      <c s="4" r="A8" t="s">
        <v>314</v>
      </c>
      <c s="5" r="B8" t="n">
        <v>0</v>
      </c>
    </row>
    <row spans="1:3" r="9">
      <c s="4" r="A9" t="s">
        <v>315</v>
      </c>
      <c s="7" r="B9" t="n">
        <v>1266</v>
      </c>
      <c s="7" r="C9" t="n">
        <v>23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s="1" r="A1" t="s">
        <v>316</v>
      </c>
      <c s="2" r="B1" t="s">
        <v>1</v>
      </c>
    </row>
    <row spans="1:3" r="2">
      <c s="2" r="B2" t="s">
        <v>27</v>
      </c>
      <c s="2" r="C2" t="s">
        <v>67</v>
      </c>
    </row>
    <row spans="1:3" r="3">
      <c s="4" r="A3" t="s">
        <v>317</v>
      </c>
      <c s="7" r="B3" t="n">
        <v>250000</v>
      </c>
      <c s="7" r="C3" t="n">
        <v>1360000</v>
      </c>
    </row>
    <row spans="1:3" r="4">
      <c s="4" r="A4" t="s">
        <v>318</v>
      </c>
      <c s="4" r="B4" t="s">
        <v>319</v>
      </c>
    </row>
    <row spans="1:3" r="5">
      <c s="4" r="A5" t="s">
        <v>242</v>
      </c>
      <c s="5" r="B5" t="n">
        <v>1681731</v>
      </c>
    </row>
    <row spans="1:3" r="6">
      <c s="4" r="A6" t="s">
        <v>320</v>
      </c>
      <c s="7" r="B6" t="n">
        <v>1610000</v>
      </c>
    </row>
    <row spans="1:3" r="7">
      <c s="4" r="A7" t="s">
        <v>241</v>
      </c>
      <c s="7" r="B7" t="n">
        <v>71731</v>
      </c>
    </row>
    <row spans="1:3" r="8">
      <c s="4" r="A8" t="s">
        <v>321</v>
      </c>
      <c s="7" r="B8" t="n">
        <v>1</v>
      </c>
    </row>
    <row spans="1:3" r="9">
      <c s="4" r="A9" t="s">
        <v>322</v>
      </c>
      <c s="7" r="B9" t="n">
        <v>0</v>
      </c>
    </row>
    <row spans="1:3" r="10">
      <c s="4" r="A10" t="s">
        <v>323</v>
      </c>
      <c s="5" r="B10" t="n">
        <v>31862</v>
      </c>
      <c s="7" r="C10" t="n">
        <v>1409</v>
      </c>
    </row>
    <row spans="1:3" r="11">
      <c s="4" r="A11" t="s">
        <v>324</v>
      </c>
    </row>
    <row spans="1:3" r="12">
      <c s="4" r="A12" t="s">
        <v>325</v>
      </c>
      <c s="5" r="B12" t="n">
        <v>4000000</v>
      </c>
    </row>
    <row spans="1:3" r="13">
      <c s="4" r="A13" t="s">
        <v>317</v>
      </c>
      <c s="7" r="B13" t="n">
        <v>4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20"/>
  </cols>
  <sheetData>
    <row spans="1:2" r="1">
      <c s="1" r="A1" t="s">
        <v>326</v>
      </c>
      <c s="2" r="B1" t="s">
        <v>1</v>
      </c>
    </row>
    <row spans="1:2" r="2">
      <c s="2" r="B2" t="s">
        <v>2</v>
      </c>
    </row>
    <row spans="1:2" r="3">
      <c s="4" r="A3" t="s">
        <v>327</v>
      </c>
      <c s="5" r="B3" t="n">
        <v>80500</v>
      </c>
    </row>
    <row spans="1:2" r="4">
      <c s="4" r="A4" t="s">
        <v>253</v>
      </c>
      <c s="5" r="B4" t="n">
        <v>40039</v>
      </c>
    </row>
    <row spans="1:2" r="5">
      <c s="4" r="A5" t="s">
        <v>328</v>
      </c>
      <c s="4" r="B5" t="s">
        <v>36</v>
      </c>
    </row>
    <row spans="1:2" r="6">
      <c s="4" r="A6" t="s">
        <v>329</v>
      </c>
      <c s="5" r="B6" t="n">
        <v>120539</v>
      </c>
    </row>
    <row spans="1:2" r="7">
      <c s="4" r="A7" t="s">
        <v>330</v>
      </c>
    </row>
    <row spans="1:2" r="8">
      <c s="4" r="A8" t="s">
        <v>327</v>
      </c>
      <c s="4" r="B8" t="s">
        <v>36</v>
      </c>
    </row>
    <row spans="1:2" r="9">
      <c s="4" r="A9" t="s">
        <v>253</v>
      </c>
      <c s="5" r="B9" t="n">
        <v>40039</v>
      </c>
    </row>
    <row spans="1:2" r="10">
      <c s="4" r="A10" t="s">
        <v>328</v>
      </c>
      <c s="4" r="B10" t="s">
        <v>36</v>
      </c>
    </row>
    <row spans="1:2" r="11">
      <c s="4" r="A11" t="s">
        <v>329</v>
      </c>
      <c s="5" r="B11" t="n">
        <v>40039</v>
      </c>
    </row>
    <row spans="1:2" r="12">
      <c s="4" r="A12" t="s">
        <v>331</v>
      </c>
    </row>
    <row spans="1:2" r="13">
      <c s="4" r="A13" t="s">
        <v>327</v>
      </c>
      <c s="5" r="B13" t="n">
        <v>80500</v>
      </c>
    </row>
    <row spans="1:2" r="14">
      <c s="4" r="A14" t="s">
        <v>253</v>
      </c>
      <c s="4" r="B14" t="s">
        <v>36</v>
      </c>
    </row>
    <row spans="1:2" r="15">
      <c s="4" r="A15" t="s">
        <v>328</v>
      </c>
      <c s="4" r="B15" t="s">
        <v>36</v>
      </c>
    </row>
    <row spans="1:2" r="16">
      <c s="4" r="A16" t="s">
        <v>329</v>
      </c>
      <c s="5" r="B16" t="n">
        <v>8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7</v>
      </c>
      <c s="2" r="C2" t="s">
        <v>67</v>
      </c>
      <c s="2" r="D2" t="s">
        <v>27</v>
      </c>
      <c s="2" r="E2" t="s">
        <v>67</v>
      </c>
    </row>
    <row spans="1:5" r="3">
      <c s="3" r="A3" t="s">
        <v>68</v>
      </c>
    </row>
    <row spans="1:5" r="4">
      <c s="4" r="A4" t="s">
        <v>69</v>
      </c>
      <c s="7" r="B4" t="n">
        <v>249912</v>
      </c>
      <c s="7" r="C4" t="n">
        <v>51335</v>
      </c>
      <c s="7" r="D4" t="n">
        <v>331335</v>
      </c>
      <c s="7" r="E4" t="n">
        <v>175553</v>
      </c>
    </row>
    <row spans="1:5" r="5">
      <c s="4" r="A5" t="s">
        <v>70</v>
      </c>
      <c s="5" r="B5" t="n">
        <v>225260</v>
      </c>
      <c s="5" r="C5" t="n">
        <v>35342</v>
      </c>
      <c s="5" r="D5" t="n">
        <v>368175</v>
      </c>
      <c s="5" r="E5" t="n">
        <v>80241</v>
      </c>
    </row>
    <row spans="1:5" r="6">
      <c s="4" r="A6" t="s">
        <v>71</v>
      </c>
      <c s="5" r="B6" t="n">
        <v>24652</v>
      </c>
      <c s="5" r="C6" t="n">
        <v>15993</v>
      </c>
      <c s="5" r="D6" t="n">
        <v>-36840</v>
      </c>
      <c s="5" r="E6" t="n">
        <v>95312</v>
      </c>
    </row>
    <row spans="1:5" r="7">
      <c s="3" r="A7" t="s">
        <v>72</v>
      </c>
    </row>
    <row spans="1:5" r="8">
      <c s="4" r="A8" t="s">
        <v>73</v>
      </c>
      <c s="5" r="B8" t="n">
        <v>1890</v>
      </c>
      <c s="5" r="C8" t="n">
        <v>1224</v>
      </c>
      <c s="5" r="D8" t="n">
        <v>3311</v>
      </c>
      <c s="5" r="E8" t="n">
        <v>4696</v>
      </c>
    </row>
    <row spans="1:5" r="9">
      <c s="4" r="A9" t="s">
        <v>74</v>
      </c>
      <c s="5" r="B9" t="n">
        <v>36067</v>
      </c>
      <c s="5" r="C9" t="n">
        <v>3797</v>
      </c>
      <c s="5" r="D9" t="n">
        <v>45114</v>
      </c>
      <c s="5" r="E9" t="n">
        <v>15177</v>
      </c>
    </row>
    <row spans="1:5" r="10">
      <c s="4" r="A10" t="s">
        <v>75</v>
      </c>
      <c s="5" r="B10" t="n">
        <v>295615</v>
      </c>
      <c s="5" r="C10" t="n">
        <v>138255</v>
      </c>
      <c s="5" r="D10" t="n">
        <v>369510</v>
      </c>
      <c s="5" r="E10" t="n">
        <v>428545</v>
      </c>
    </row>
    <row spans="1:5" r="11">
      <c s="4" r="A11" t="s">
        <v>76</v>
      </c>
      <c s="5" r="B11" t="n">
        <v>205950</v>
      </c>
      <c s="5" r="C11" t="n">
        <v>7241</v>
      </c>
      <c s="5" r="D11" t="n">
        <v>392172</v>
      </c>
      <c s="5" r="E11" t="n">
        <v>25847</v>
      </c>
    </row>
    <row spans="1:5" r="12">
      <c s="4" r="A12" t="s">
        <v>77</v>
      </c>
      <c s="5" r="B12" t="n">
        <v>539522</v>
      </c>
      <c s="5" r="C12" t="n">
        <v>150517</v>
      </c>
      <c s="5" r="D12" t="n">
        <v>810107</v>
      </c>
      <c s="5" r="E12" t="n">
        <v>474265</v>
      </c>
    </row>
    <row spans="1:5" r="13">
      <c s="4" r="A13" t="s">
        <v>78</v>
      </c>
      <c s="5" r="B13" t="n">
        <v>-514870</v>
      </c>
      <c s="5" r="C13" t="n">
        <v>-134524</v>
      </c>
      <c s="5" r="D13" t="n">
        <v>-846947</v>
      </c>
      <c s="5" r="E13" t="n">
        <v>-378953</v>
      </c>
    </row>
    <row spans="1:5" r="14">
      <c s="3" r="A14" t="s">
        <v>79</v>
      </c>
    </row>
    <row spans="1:5" r="15">
      <c s="4" r="A15" t="s">
        <v>80</v>
      </c>
      <c s="7" r="B15" t="n">
        <v>1328</v>
      </c>
      <c s="5" r="C15" t="n">
        <v>18725</v>
      </c>
      <c s="5" r="D15" t="n">
        <v>34621</v>
      </c>
      <c s="5" r="E15" t="n">
        <v>21832</v>
      </c>
    </row>
    <row spans="1:5" r="16">
      <c s="4" r="A16" t="s">
        <v>81</v>
      </c>
      <c s="4" r="B16" t="s">
        <v>36</v>
      </c>
      <c s="5" r="C16" t="n">
        <v>12071</v>
      </c>
      <c s="5" r="D16" t="n">
        <v>47413</v>
      </c>
      <c s="5" r="E16" t="n">
        <v>12870</v>
      </c>
    </row>
    <row spans="1:5" r="17">
      <c s="4" r="A17" t="s">
        <v>82</v>
      </c>
      <c s="7" r="B17" t="n">
        <v>1328</v>
      </c>
      <c s="5" r="C17" t="n">
        <v>30796</v>
      </c>
      <c s="5" r="D17" t="n">
        <v>82034</v>
      </c>
      <c s="5" r="E17" t="n">
        <v>34702</v>
      </c>
    </row>
    <row spans="1:5" r="18">
      <c s="4" r="A18" t="s">
        <v>83</v>
      </c>
      <c s="7" r="B18" t="n">
        <v>-516198</v>
      </c>
      <c s="7" r="C18" t="n">
        <v>-165320</v>
      </c>
      <c s="7" r="D18" t="n">
        <v>-928981</v>
      </c>
      <c s="7" r="E18" t="n">
        <v>-413655</v>
      </c>
    </row>
    <row spans="1:5" r="19">
      <c s="4" r="A19" t="s">
        <v>84</v>
      </c>
      <c s="4" r="B19" t="s">
        <v>36</v>
      </c>
      <c s="4" r="C19" t="s">
        <v>36</v>
      </c>
      <c s="4" r="D19" t="s">
        <v>36</v>
      </c>
      <c s="4" r="E19" t="s">
        <v>36</v>
      </c>
    </row>
    <row spans="1:5" r="20">
      <c s="4" r="A20" t="s">
        <v>85</v>
      </c>
      <c s="7" r="B20" t="n">
        <v>-516198</v>
      </c>
      <c s="7" r="C20" t="n">
        <v>-165320</v>
      </c>
      <c s="7" r="D20" t="n">
        <v>-928981</v>
      </c>
      <c s="7" r="E20" t="n">
        <v>-413655</v>
      </c>
    </row>
    <row spans="1:5" r="21">
      <c s="3" r="A21" t="s">
        <v>86</v>
      </c>
    </row>
    <row spans="1:5" r="22">
      <c s="4" r="A22" t="s">
        <v>87</v>
      </c>
      <c s="4" r="B22" t="s">
        <v>88</v>
      </c>
      <c s="4" r="C22" t="s">
        <v>89</v>
      </c>
      <c s="4" r="D22" t="s">
        <v>90</v>
      </c>
      <c s="4" r="E22" t="s">
        <v>91</v>
      </c>
    </row>
    <row spans="1:5" r="23">
      <c s="3" r="A23" t="s">
        <v>92</v>
      </c>
    </row>
    <row spans="1:5" r="24">
      <c s="4" r="A24" t="s">
        <v>93</v>
      </c>
      <c s="5" r="B24" t="n">
        <v>13017129</v>
      </c>
      <c s="5" r="C24" t="n">
        <v>10000000</v>
      </c>
      <c s="5" r="D24" t="n">
        <v>11336970</v>
      </c>
      <c s="5" r="E24" t="n">
        <v>10000000</v>
      </c>
    </row>
    <row spans="1:5" r="25">
      <c s="4" r="A25" t="s">
        <v>94</v>
      </c>
      <c s="5" r="B25" t="n">
        <v>13017129</v>
      </c>
      <c s="5" r="C25" t="n">
        <v>10000000</v>
      </c>
      <c s="5" r="D25" t="n">
        <v>11336970</v>
      </c>
      <c s="5" r="E25" t="n">
        <v>1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80"/>
  </cols>
  <sheetData>
    <row spans="1:2" r="1">
      <c s="1" r="A1" t="s">
        <v>332</v>
      </c>
      <c s="2" r="B1" t="s">
        <v>1</v>
      </c>
    </row>
    <row spans="1:2" r="2">
      <c s="2" r="B2" t="s">
        <v>333</v>
      </c>
    </row>
    <row spans="1:2" r="3">
      <c s="4" r="A3" t="s">
        <v>334</v>
      </c>
      <c s="7" r="B3" t="n">
        <v>80500</v>
      </c>
    </row>
    <row spans="1:2" r="4">
      <c s="4" r="A4" t="s">
        <v>318</v>
      </c>
      <c s="4" r="B4" t="s">
        <v>319</v>
      </c>
    </row>
    <row spans="1:2" r="5">
      <c s="4" r="A5" t="s">
        <v>240</v>
      </c>
      <c s="7" r="B5" t="n">
        <v>1</v>
      </c>
    </row>
    <row spans="1:2" r="6">
      <c s="4" r="A6" t="s">
        <v>335</v>
      </c>
      <c s="7" r="B6" t="n">
        <v>80500</v>
      </c>
    </row>
    <row spans="1:2" r="7">
      <c s="4" r="A7" t="s">
        <v>336</v>
      </c>
      <c s="7" r="B7" t="n">
        <v>57200</v>
      </c>
    </row>
    <row spans="1:2" r="8">
      <c s="4" r="A8" t="s">
        <v>252</v>
      </c>
    </row>
    <row spans="1:2" r="9">
      <c s="4" r="A9" t="s">
        <v>240</v>
      </c>
      <c s="7" r="B9" t="n">
        <v>5</v>
      </c>
    </row>
    <row spans="1:2" r="10">
      <c s="4" r="A10" t="s">
        <v>337</v>
      </c>
      <c s="5" r="B10" t="n">
        <v>40039</v>
      </c>
    </row>
    <row spans="1:2" r="11">
      <c s="4" r="A11" t="s">
        <v>254</v>
      </c>
      <c s="4" r="B11" t="s">
        <v>255</v>
      </c>
    </row>
    <row spans="1:2" r="12">
      <c s="4" r="A12" t="s">
        <v>256</v>
      </c>
      <c s="4" r="B12" t="s">
        <v>257</v>
      </c>
    </row>
    <row spans="1:2" r="13">
      <c s="4" r="A13" t="s">
        <v>338</v>
      </c>
      <c s="4" r="B13" t="s">
        <v>339</v>
      </c>
    </row>
    <row spans="1:2" r="14">
      <c s="4" r="A14" t="s">
        <v>340</v>
      </c>
      <c s="7" r="B14" t="n">
        <v>5</v>
      </c>
    </row>
    <row spans="1:2" r="15">
      <c s="4" r="A15" t="s">
        <v>341</v>
      </c>
      <c s="4" r="B15" t="s">
        <v>255</v>
      </c>
    </row>
    <row spans="1:2" r="16">
      <c s="4" r="A16" t="s">
        <v>342</v>
      </c>
      <c s="4" r="B16" t="s">
        <v>343</v>
      </c>
    </row>
    <row spans="1:2" r="17">
      <c s="4" r="A17" t="s">
        <v>344</v>
      </c>
      <c s="4" r="B17" t="s">
        <v>345</v>
      </c>
    </row>
    <row spans="1:2" r="18">
      <c s="4" r="A18" t="s">
        <v>346</v>
      </c>
      <c s="4" r="B18"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348</v>
      </c>
      <c s="2" r="B1" t="s">
        <v>1</v>
      </c>
    </row>
    <row spans="1:4" r="2">
      <c s="2" r="B2" t="s">
        <v>27</v>
      </c>
      <c s="2" r="C2" t="s">
        <v>67</v>
      </c>
      <c s="2" r="D2" t="s">
        <v>28</v>
      </c>
    </row>
    <row spans="1:4" r="3">
      <c s="4" r="A3" t="s">
        <v>62</v>
      </c>
      <c s="5" r="B3" t="n">
        <v>20000000</v>
      </c>
      <c s="5" r="D3" t="n">
        <v>20000000</v>
      </c>
    </row>
    <row spans="1:4" r="4">
      <c s="4" r="A4" t="s">
        <v>60</v>
      </c>
      <c s="8" r="B4" t="n">
        <v>0.0001</v>
      </c>
      <c s="4" r="D4" t="s">
        <v>61</v>
      </c>
    </row>
    <row spans="1:4" r="5">
      <c s="4" r="A5" t="s">
        <v>63</v>
      </c>
      <c s="5" r="B5" t="n">
        <v>13354225</v>
      </c>
      <c s="5" r="D5" t="n">
        <v>10000000</v>
      </c>
    </row>
    <row spans="1:4" r="6">
      <c s="4" r="A6" t="s">
        <v>64</v>
      </c>
      <c s="5" r="B6" t="n">
        <v>13354225</v>
      </c>
      <c s="5" r="D6" t="n">
        <v>10000000</v>
      </c>
    </row>
    <row spans="1:4" r="7">
      <c s="4" r="A7" t="s">
        <v>349</v>
      </c>
      <c s="5" r="B7" t="n">
        <v>1</v>
      </c>
    </row>
    <row spans="1:4" r="8">
      <c s="4" r="A8" t="s">
        <v>237</v>
      </c>
      <c s="5" r="B8" t="n">
        <v>1000983</v>
      </c>
    </row>
    <row spans="1:4" r="9">
      <c s="4" r="A9" t="s">
        <v>238</v>
      </c>
      <c s="7" r="B9" t="n">
        <v>5</v>
      </c>
    </row>
    <row spans="1:4" r="10">
      <c s="4" r="A10" t="s">
        <v>133</v>
      </c>
      <c s="7" r="B10" t="n">
        <v>-725939</v>
      </c>
      <c s="4" r="C10" t="s">
        <v>36</v>
      </c>
    </row>
    <row spans="1:4" r="11">
      <c s="4" r="A11" t="s">
        <v>242</v>
      </c>
      <c s="5" r="B11" t="n">
        <v>1681731</v>
      </c>
    </row>
    <row spans="1:4" r="12">
      <c s="4" r="A12" t="s">
        <v>350</v>
      </c>
      <c s="5" r="B12" t="n">
        <v>375000</v>
      </c>
    </row>
    <row spans="1:4" r="13">
      <c s="4" r="A13" t="s">
        <v>145</v>
      </c>
      <c s="7" r="B13" t="n">
        <v>8497415</v>
      </c>
      <c s="4" r="C13" t="s">
        <v>36</v>
      </c>
    </row>
    <row spans="1:4" r="14">
      <c s="4" r="A14" t="s">
        <v>351</v>
      </c>
      <c s="9" r="B14" t="n">
        <v>12.73</v>
      </c>
    </row>
    <row spans="1:4" r="15">
      <c s="4" r="A15" t="s">
        <v>352</v>
      </c>
      <c s="5" r="B15" t="n">
        <v>4000</v>
      </c>
    </row>
    <row spans="1:4" r="16">
      <c s="4" r="A16" t="s">
        <v>353</v>
      </c>
      <c s="7" r="B16" t="n">
        <v>57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s="1" r="A1" t="s">
        <v>354</v>
      </c>
      <c s="2" r="B1" t="s">
        <v>66</v>
      </c>
      <c s="2" r="D1" t="s">
        <v>1</v>
      </c>
    </row>
    <row spans="1:5" r="2">
      <c s="2" r="B2" t="s">
        <v>27</v>
      </c>
      <c s="2" r="C2" t="s">
        <v>67</v>
      </c>
      <c s="2" r="D2" t="s">
        <v>27</v>
      </c>
      <c s="2" r="E2" t="s">
        <v>67</v>
      </c>
    </row>
    <row spans="1:5" r="3">
      <c s="3" r="A3" t="s">
        <v>355</v>
      </c>
    </row>
    <row spans="1:5" r="4">
      <c s="4" r="A4" t="s">
        <v>356</v>
      </c>
      <c s="4" r="B4" t="s">
        <v>36</v>
      </c>
      <c s="4" r="C4" t="s">
        <v>36</v>
      </c>
      <c s="4" r="D4" t="s">
        <v>36</v>
      </c>
      <c s="4" r="E4" t="s">
        <v>36</v>
      </c>
    </row>
    <row spans="1:5" r="5">
      <c s="4" r="A5" t="s">
        <v>357</v>
      </c>
      <c s="4" r="B5" t="s">
        <v>36</v>
      </c>
      <c s="4" r="C5" t="s">
        <v>36</v>
      </c>
      <c s="4" r="D5" t="s">
        <v>36</v>
      </c>
      <c s="4" r="E5" t="s">
        <v>36</v>
      </c>
    </row>
    <row spans="1:5" r="6">
      <c s="4" r="A6" t="s">
        <v>99</v>
      </c>
      <c s="4" r="B6" t="s">
        <v>36</v>
      </c>
      <c s="4" r="C6" t="s">
        <v>36</v>
      </c>
      <c s="4" r="D6" t="s">
        <v>36</v>
      </c>
      <c s="4" r="E6" t="s">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r="A1" t="s">
        <v>358</v>
      </c>
      <c s="2" r="B1" t="s">
        <v>66</v>
      </c>
      <c s="2" r="D1" t="s">
        <v>1</v>
      </c>
    </row>
    <row spans="1:5" r="2">
      <c s="2" r="B2" t="s">
        <v>27</v>
      </c>
      <c s="2" r="C2" t="s">
        <v>67</v>
      </c>
      <c s="2" r="D2" t="s">
        <v>27</v>
      </c>
      <c s="2" r="E2" t="s">
        <v>67</v>
      </c>
    </row>
    <row spans="1:5" r="3">
      <c s="3" r="A3" t="s">
        <v>359</v>
      </c>
    </row>
    <row spans="1:5" r="4">
      <c s="4" r="A4" t="s">
        <v>83</v>
      </c>
      <c s="7" r="B4" t="n">
        <v>-516198</v>
      </c>
      <c s="7" r="C4" t="n">
        <v>-165320</v>
      </c>
      <c s="7" r="D4" t="n">
        <v>-928981</v>
      </c>
      <c s="7" r="E4" t="n">
        <v>-413655</v>
      </c>
    </row>
    <row spans="1:5" r="5">
      <c s="4" r="A5" t="s">
        <v>360</v>
      </c>
      <c s="4" r="B5" t="s">
        <v>36</v>
      </c>
      <c s="4" r="C5" t="s">
        <v>36</v>
      </c>
      <c s="4" r="D5" t="s">
        <v>36</v>
      </c>
      <c s="4" r="E5" t="s">
        <v>36</v>
      </c>
    </row>
    <row spans="1:5" r="6">
      <c s="4" r="A6" t="s">
        <v>361</v>
      </c>
      <c s="4" r="B6" t="s">
        <v>345</v>
      </c>
      <c s="4" r="C6" t="s">
        <v>345</v>
      </c>
      <c s="4" r="D6" t="s">
        <v>345</v>
      </c>
      <c s="4" r="E6" t="s">
        <v>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s="1" r="A1" t="s">
        <v>362</v>
      </c>
      <c s="2" r="B1" t="s">
        <v>66</v>
      </c>
      <c s="2" r="D1" t="s">
        <v>1</v>
      </c>
    </row>
    <row spans="1:5" r="2">
      <c s="2" r="B2" t="s">
        <v>27</v>
      </c>
      <c s="2" r="C2" t="s">
        <v>67</v>
      </c>
      <c s="2" r="D2" t="s">
        <v>27</v>
      </c>
      <c s="2" r="E2" t="s">
        <v>67</v>
      </c>
    </row>
    <row spans="1:5" r="3">
      <c s="3" r="A3" t="s">
        <v>363</v>
      </c>
    </row>
    <row spans="1:5" r="4">
      <c s="4" r="A4" t="s">
        <v>364</v>
      </c>
      <c s="4" r="B4" t="s">
        <v>365</v>
      </c>
      <c s="4" r="C4" t="s">
        <v>365</v>
      </c>
      <c s="4" r="D4" t="s">
        <v>365</v>
      </c>
      <c s="4" r="E4" t="s">
        <v>365</v>
      </c>
    </row>
    <row spans="1:5" r="5">
      <c s="4" r="A5" t="s">
        <v>78</v>
      </c>
      <c s="4" r="B5" t="s">
        <v>366</v>
      </c>
      <c s="4" r="C5" t="s">
        <v>366</v>
      </c>
      <c s="4" r="D5" t="s">
        <v>366</v>
      </c>
      <c s="4" r="E5" t="s">
        <v>366</v>
      </c>
    </row>
    <row spans="1:5" r="6">
      <c s="4" r="A6" t="s">
        <v>367</v>
      </c>
      <c s="4" r="B6" t="s">
        <v>345</v>
      </c>
      <c s="4" r="C6" t="s">
        <v>345</v>
      </c>
      <c s="4" r="D6" t="s">
        <v>345</v>
      </c>
      <c s="4" r="E6" t="s">
        <v>3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spans="1:6" r="1">
      <c s="1" r="A1" t="s">
        <v>368</v>
      </c>
      <c s="2" r="B1" t="s">
        <v>66</v>
      </c>
      <c s="2" r="D1" t="s">
        <v>1</v>
      </c>
    </row>
    <row spans="1:6" r="2">
      <c s="2" r="B2" t="s">
        <v>27</v>
      </c>
      <c s="2" r="C2" t="s">
        <v>67</v>
      </c>
      <c s="2" r="D2" t="s">
        <v>27</v>
      </c>
      <c s="2" r="E2" t="s">
        <v>67</v>
      </c>
      <c s="2" r="F2" t="s">
        <v>28</v>
      </c>
    </row>
    <row spans="1:6" r="3">
      <c s="4" r="A3" t="s">
        <v>369</v>
      </c>
      <c s="7" r="B3" t="n">
        <v>249912</v>
      </c>
      <c s="7" r="C3" t="n">
        <v>51335</v>
      </c>
      <c s="7" r="D3" t="n">
        <v>331335</v>
      </c>
      <c s="7" r="E3" t="n">
        <v>175553</v>
      </c>
    </row>
    <row spans="1:6" r="4">
      <c s="4" r="A4" t="s">
        <v>370</v>
      </c>
      <c s="5" r="B4" t="n">
        <v>-516198</v>
      </c>
      <c s="5" r="C4" t="n">
        <v>-165320</v>
      </c>
      <c s="5" r="D4" t="n">
        <v>-928981</v>
      </c>
      <c s="5" r="E4" t="n">
        <v>-413655</v>
      </c>
    </row>
    <row spans="1:6" r="5">
      <c s="4" r="A5" t="s">
        <v>371</v>
      </c>
      <c s="5" r="B5" t="n">
        <v>1890</v>
      </c>
      <c s="5" r="C5" t="n">
        <v>1224</v>
      </c>
      <c s="5" r="D5" t="n">
        <v>3311</v>
      </c>
      <c s="5" r="E5" t="n">
        <v>4696</v>
      </c>
    </row>
    <row spans="1:6" r="6">
      <c s="4" r="A6" t="s">
        <v>372</v>
      </c>
      <c s="5" r="B6" t="n">
        <v>1328</v>
      </c>
      <c s="5" r="C6" t="n">
        <v>18725</v>
      </c>
      <c s="5" r="D6" t="n">
        <v>34621</v>
      </c>
      <c s="7" r="E6" t="n">
        <v>21832</v>
      </c>
    </row>
    <row spans="1:6" r="7">
      <c s="4" r="A7" t="s">
        <v>373</v>
      </c>
      <c s="5" r="D7" t="n">
        <v>18185</v>
      </c>
      <c s="4" r="E7" t="s">
        <v>36</v>
      </c>
    </row>
    <row spans="1:6" r="8">
      <c s="4" r="A8" t="s">
        <v>374</v>
      </c>
      <c s="5" r="B8" t="n">
        <v>12576422</v>
      </c>
      <c s="5" r="C8" t="n">
        <v>1007311</v>
      </c>
      <c s="5" r="D8" t="n">
        <v>12576422</v>
      </c>
      <c s="7" r="E8" t="n">
        <v>1007311</v>
      </c>
      <c s="7" r="F8" t="n">
        <v>660853</v>
      </c>
    </row>
    <row spans="1:6" r="9">
      <c s="4" r="A9" t="s">
        <v>375</v>
      </c>
    </row>
    <row spans="1:6" r="10">
      <c s="4" r="A10" t="s">
        <v>369</v>
      </c>
      <c s="5" r="D10" t="n">
        <v>137098</v>
      </c>
      <c s="5" r="E10" t="n">
        <v>175553</v>
      </c>
    </row>
    <row spans="1:6" r="11">
      <c s="4" r="A11" t="s">
        <v>370</v>
      </c>
      <c s="5" r="D11" t="n">
        <v>-401737</v>
      </c>
      <c s="5" r="E11" t="n">
        <v>-247627</v>
      </c>
    </row>
    <row spans="1:6" r="12">
      <c s="4" r="A12" t="s">
        <v>371</v>
      </c>
      <c s="5" r="D12" t="n">
        <v>3311</v>
      </c>
      <c s="5" r="E12" t="n">
        <v>4696</v>
      </c>
    </row>
    <row spans="1:6" r="13">
      <c s="4" r="A13" t="s">
        <v>372</v>
      </c>
      <c s="5" r="D13" t="n">
        <v>1266</v>
      </c>
      <c s="7" r="E13" t="n">
        <v>2531</v>
      </c>
    </row>
    <row spans="1:6" r="14">
      <c s="4" r="A14" t="s">
        <v>373</v>
      </c>
      <c s="5" r="D14" t="n">
        <v>18185</v>
      </c>
      <c s="4" r="E14" t="s">
        <v>36</v>
      </c>
    </row>
    <row spans="1:6" r="15">
      <c s="4" r="A15" t="s">
        <v>374</v>
      </c>
      <c s="5" r="B15" t="n">
        <v>200834</v>
      </c>
      <c s="7" r="C15" t="n">
        <v>116168</v>
      </c>
      <c s="5" r="D15" t="n">
        <v>200834</v>
      </c>
      <c s="7" r="E15" t="n">
        <v>116168</v>
      </c>
    </row>
    <row spans="1:6" r="16">
      <c s="4" r="A16" t="s">
        <v>376</v>
      </c>
    </row>
    <row spans="1:6" r="17">
      <c s="4" r="A17" t="s">
        <v>369</v>
      </c>
      <c s="5" r="D17" t="n">
        <v>194237</v>
      </c>
      <c s="4" r="E17" t="s">
        <v>36</v>
      </c>
    </row>
    <row spans="1:6" r="18">
      <c s="4" r="A18" t="s">
        <v>370</v>
      </c>
      <c s="7" r="D18" t="n">
        <v>21185</v>
      </c>
      <c s="4" r="E18" t="s">
        <v>36</v>
      </c>
    </row>
    <row spans="1:6" r="19">
      <c s="4" r="A19" t="s">
        <v>371</v>
      </c>
      <c s="4" r="D19" t="s">
        <v>36</v>
      </c>
      <c s="4" r="E19" t="s">
        <v>36</v>
      </c>
    </row>
    <row spans="1:6" r="20">
      <c s="4" r="A20" t="s">
        <v>372</v>
      </c>
      <c s="7" r="D20" t="n">
        <v>831</v>
      </c>
      <c s="4" r="E20" t="s">
        <v>36</v>
      </c>
    </row>
    <row spans="1:6" r="21">
      <c s="4" r="A21" t="s">
        <v>373</v>
      </c>
      <c s="4" r="D21" t="s">
        <v>36</v>
      </c>
      <c s="4" r="E21" t="s">
        <v>36</v>
      </c>
    </row>
    <row spans="1:6" r="22">
      <c s="4" r="A22" t="s">
        <v>374</v>
      </c>
      <c s="5" r="B22" t="n">
        <v>211442</v>
      </c>
      <c s="4" r="C22" t="s">
        <v>36</v>
      </c>
      <c s="7" r="D22" t="n">
        <v>211442</v>
      </c>
      <c s="4" r="E22" t="s">
        <v>36</v>
      </c>
    </row>
    <row spans="1:6" r="23">
      <c s="4" r="A23" t="s">
        <v>377</v>
      </c>
    </row>
    <row spans="1:6" r="24">
      <c s="4" r="A24" t="s">
        <v>369</v>
      </c>
      <c s="4" r="D24" t="s">
        <v>36</v>
      </c>
      <c s="4" r="E24" t="s">
        <v>36</v>
      </c>
    </row>
    <row spans="1:6" r="25">
      <c s="4" r="A25" t="s">
        <v>370</v>
      </c>
      <c s="7" r="D25" t="n">
        <v>-548429</v>
      </c>
      <c s="7" r="E25" t="n">
        <v>-166028</v>
      </c>
    </row>
    <row spans="1:6" r="26">
      <c s="4" r="A26" t="s">
        <v>371</v>
      </c>
      <c s="4" r="D26" t="s">
        <v>36</v>
      </c>
      <c s="4" r="E26" t="s">
        <v>36</v>
      </c>
    </row>
    <row spans="1:6" r="27">
      <c s="4" r="A27" t="s">
        <v>372</v>
      </c>
      <c s="7" r="D27" t="n">
        <v>32524</v>
      </c>
      <c s="7" r="E27" t="n">
        <v>19301</v>
      </c>
    </row>
    <row spans="1:6" r="28">
      <c s="4" r="A28" t="s">
        <v>373</v>
      </c>
      <c s="4" r="D28" t="s">
        <v>36</v>
      </c>
      <c s="4" r="E28" t="s">
        <v>36</v>
      </c>
    </row>
    <row spans="1:6" r="29">
      <c s="4" r="A29" t="s">
        <v>374</v>
      </c>
      <c s="7" r="B29" t="n">
        <v>12164146</v>
      </c>
      <c s="7" r="C29" t="n">
        <v>891143</v>
      </c>
      <c s="7" r="D29" t="n">
        <v>12164146</v>
      </c>
      <c s="7" r="E29" t="n">
        <v>891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3"/>
  </cols>
  <sheetData>
    <row spans="1:5" r="1">
      <c s="1" r="A1" t="s">
        <v>95</v>
      </c>
      <c s="2" r="B1" t="s">
        <v>96</v>
      </c>
      <c s="2" r="C1" t="s">
        <v>97</v>
      </c>
      <c s="2" r="D1" t="s">
        <v>98</v>
      </c>
      <c s="2" r="E1" t="s">
        <v>99</v>
      </c>
    </row>
    <row spans="1:5" r="2">
      <c s="4" r="A2" t="s">
        <v>100</v>
      </c>
      <c s="5" r="B2" t="n">
        <v>10000000</v>
      </c>
    </row>
    <row spans="1:5" r="3">
      <c s="4" r="A3" t="s">
        <v>101</v>
      </c>
      <c s="7" r="B3" t="n">
        <v>100</v>
      </c>
      <c s="7" r="C3" t="n">
        <v>109378</v>
      </c>
      <c s="7" r="D3" t="n">
        <v>-908871</v>
      </c>
      <c s="7" r="E3" t="n">
        <v>-789493</v>
      </c>
    </row>
    <row spans="1:5" r="4">
      <c s="4" r="A4" t="s">
        <v>85</v>
      </c>
      <c s="4" r="B4" t="s">
        <v>36</v>
      </c>
      <c s="4" r="C4" t="s">
        <v>36</v>
      </c>
      <c s="5" r="D4" t="n">
        <v>-679942</v>
      </c>
      <c s="5" r="E4" t="n">
        <v>-679942</v>
      </c>
    </row>
    <row spans="1:5" r="5">
      <c s="4" r="A5" t="s">
        <v>102</v>
      </c>
      <c s="5" r="B5" t="n">
        <v>10000000</v>
      </c>
    </row>
    <row spans="1:5" r="6">
      <c s="4" r="A6" t="s">
        <v>103</v>
      </c>
      <c s="7" r="B6" t="n">
        <v>1000</v>
      </c>
      <c s="7" r="C6" t="n">
        <v>109378</v>
      </c>
      <c s="7" r="D6" t="n">
        <v>-1588813</v>
      </c>
      <c s="5" r="E6" t="n">
        <v>-1478435</v>
      </c>
    </row>
    <row spans="1:5" r="7">
      <c s="4" r="A7" t="s">
        <v>104</v>
      </c>
      <c s="5" r="B7" t="n">
        <v>1681731</v>
      </c>
    </row>
    <row spans="1:5" r="8">
      <c s="4" r="A8" t="s">
        <v>105</v>
      </c>
      <c s="7" r="B8" t="n">
        <v>168</v>
      </c>
      <c s="5" r="C8" t="n">
        <v>1681563</v>
      </c>
      <c s="4" r="D8" t="s">
        <v>36</v>
      </c>
      <c s="5" r="E8" t="n">
        <v>1681731</v>
      </c>
    </row>
    <row spans="1:5" r="9">
      <c s="4" r="A9" t="s">
        <v>106</v>
      </c>
      <c s="5" r="B9" t="n">
        <v>1000983</v>
      </c>
    </row>
    <row spans="1:5" r="10">
      <c s="4" r="A10" t="s">
        <v>107</v>
      </c>
      <c s="7" r="B10" t="n">
        <v>100</v>
      </c>
      <c s="5" r="C10" t="n">
        <v>4278876</v>
      </c>
      <c s="4" r="D10" t="s">
        <v>36</v>
      </c>
      <c s="5" r="E10" t="n">
        <v>4278976</v>
      </c>
    </row>
    <row spans="1:5" r="11">
      <c s="4" r="A11" t="s">
        <v>108</v>
      </c>
      <c s="4" r="B11" t="s">
        <v>36</v>
      </c>
      <c s="5" r="C11" t="n">
        <v>80500</v>
      </c>
      <c s="4" r="D11" t="s">
        <v>36</v>
      </c>
      <c s="7" r="E11" t="n">
        <v>80500</v>
      </c>
    </row>
    <row spans="1:5" r="12">
      <c s="4" r="A12" t="s">
        <v>109</v>
      </c>
      <c s="5" r="B12" t="n">
        <v>4000</v>
      </c>
      <c s="5" r="E12" t="n">
        <v>4000</v>
      </c>
    </row>
    <row spans="1:5" r="13">
      <c s="4" r="A13" t="s">
        <v>110</v>
      </c>
      <c s="4" r="B13" t="s">
        <v>36</v>
      </c>
      <c s="5" r="C13" t="n">
        <v>57200</v>
      </c>
      <c s="4" r="D13" t="s">
        <v>36</v>
      </c>
      <c s="7" r="E13" t="n">
        <v>57200</v>
      </c>
    </row>
    <row spans="1:5" r="14">
      <c s="4" r="A14" t="s">
        <v>111</v>
      </c>
      <c s="5" r="B14" t="n">
        <v>667511</v>
      </c>
      <c s="5" r="E14" t="n">
        <v>8497415</v>
      </c>
    </row>
    <row spans="1:5" r="15">
      <c s="4" r="A15" t="s">
        <v>112</v>
      </c>
      <c s="7" r="B15" t="n">
        <v>67</v>
      </c>
      <c s="7" r="C15" t="n">
        <v>8497348</v>
      </c>
      <c s="4" r="D15" t="s">
        <v>36</v>
      </c>
      <c s="7" r="E15" t="n">
        <v>8497415</v>
      </c>
    </row>
    <row spans="1:5" r="16">
      <c s="4" r="A16" t="s">
        <v>85</v>
      </c>
      <c s="4" r="B16" t="s">
        <v>36</v>
      </c>
      <c s="4" r="C16" t="s">
        <v>36</v>
      </c>
      <c s="7" r="D16" t="n">
        <v>-928981</v>
      </c>
      <c s="5" r="E16" t="n">
        <v>-928981</v>
      </c>
    </row>
    <row spans="1:5" r="17">
      <c s="4" r="A17" t="s">
        <v>113</v>
      </c>
      <c s="5" r="B17" t="n">
        <v>413354225</v>
      </c>
    </row>
    <row spans="1:5" r="18">
      <c s="4" r="A18" t="s">
        <v>114</v>
      </c>
      <c s="7" r="B18" t="n">
        <v>1335</v>
      </c>
      <c s="7" r="C18" t="n">
        <v>14704865</v>
      </c>
      <c s="7" r="D18" t="n">
        <v>-2517794</v>
      </c>
      <c s="7" r="E18" t="n">
        <v>12188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5</v>
      </c>
      <c s="2" r="B1" t="s">
        <v>1</v>
      </c>
    </row>
    <row spans="1:3" r="2">
      <c s="2" r="B2" t="s">
        <v>27</v>
      </c>
      <c s="2" r="C2" t="s">
        <v>67</v>
      </c>
    </row>
    <row spans="1:3" r="3">
      <c s="3" r="A3" t="s">
        <v>116</v>
      </c>
    </row>
    <row spans="1:3" r="4">
      <c s="4" r="A4" t="s">
        <v>85</v>
      </c>
      <c s="7" r="B4" t="n">
        <v>-928981</v>
      </c>
      <c s="7" r="C4" t="n">
        <v>-413655</v>
      </c>
    </row>
    <row spans="1:3" r="5">
      <c s="3" r="A5" t="s">
        <v>117</v>
      </c>
    </row>
    <row spans="1:3" r="6">
      <c s="4" r="A6" t="s">
        <v>118</v>
      </c>
      <c s="5" r="B6" t="n">
        <v>3311</v>
      </c>
      <c s="5" r="C6" t="n">
        <v>4696</v>
      </c>
    </row>
    <row spans="1:3" r="7">
      <c s="4" r="A7" t="s">
        <v>119</v>
      </c>
      <c s="5" r="B7" t="n">
        <v>47413</v>
      </c>
      <c s="7" r="C7" t="n">
        <v>12870</v>
      </c>
    </row>
    <row spans="1:3" r="8">
      <c s="4" r="A8" t="s">
        <v>120</v>
      </c>
      <c s="5" r="B8" t="n">
        <v>57200</v>
      </c>
      <c s="4" r="C8" t="s">
        <v>36</v>
      </c>
    </row>
    <row spans="1:3" r="9">
      <c s="3" r="A9" t="s">
        <v>121</v>
      </c>
    </row>
    <row spans="1:3" r="10">
      <c s="4" r="A10" t="s">
        <v>122</v>
      </c>
      <c s="5" r="B10" t="n">
        <v>-45517</v>
      </c>
      <c s="7" r="C10" t="n">
        <v>-984</v>
      </c>
    </row>
    <row spans="1:3" r="11">
      <c s="4" r="A11" t="s">
        <v>32</v>
      </c>
      <c s="5" r="B11" t="n">
        <v>-60451</v>
      </c>
      <c s="5" r="C11" t="n">
        <v>-22820</v>
      </c>
    </row>
    <row spans="1:3" r="12">
      <c s="3" r="A12" t="s">
        <v>123</v>
      </c>
    </row>
    <row spans="1:3" r="13">
      <c s="4" r="A13" t="s">
        <v>40</v>
      </c>
      <c s="5" r="B13" t="n">
        <v>-99520</v>
      </c>
      <c s="5" r="C13" t="n">
        <v>159202</v>
      </c>
    </row>
    <row spans="1:3" r="14">
      <c s="4" r="A14" t="s">
        <v>124</v>
      </c>
      <c s="5" r="B14" t="n">
        <v>31862</v>
      </c>
      <c s="5" r="C14" t="n">
        <v>19301</v>
      </c>
    </row>
    <row spans="1:3" r="15">
      <c s="4" r="A15" t="s">
        <v>125</v>
      </c>
      <c s="5" r="B15" t="n">
        <v>-994683</v>
      </c>
      <c s="5" r="C15" t="n">
        <v>-241390</v>
      </c>
    </row>
    <row spans="1:3" r="16">
      <c s="3" r="A16" t="s">
        <v>126</v>
      </c>
    </row>
    <row spans="1:3" r="17">
      <c s="4" r="A17" t="s">
        <v>127</v>
      </c>
      <c s="5" r="B17" t="n">
        <v>132767</v>
      </c>
      <c s="7" r="C17" t="n">
        <v>3323</v>
      </c>
    </row>
    <row spans="1:3" r="18">
      <c s="4" r="A18" t="s">
        <v>128</v>
      </c>
      <c s="5" r="B18" t="n">
        <v>-750000</v>
      </c>
      <c s="4" r="C18" t="s">
        <v>36</v>
      </c>
    </row>
    <row spans="1:3" r="19">
      <c s="4" r="A19" t="s">
        <v>129</v>
      </c>
      <c s="5" r="B19" t="n">
        <v>-18185</v>
      </c>
      <c s="4" r="C19" t="s">
        <v>36</v>
      </c>
    </row>
    <row spans="1:3" r="20">
      <c s="4" r="A20" t="s">
        <v>130</v>
      </c>
      <c s="5" r="B20" t="n">
        <v>-635418</v>
      </c>
      <c s="7" r="C20" t="n">
        <v>3323</v>
      </c>
    </row>
    <row spans="1:3" r="21">
      <c s="3" r="A21" t="s">
        <v>131</v>
      </c>
    </row>
    <row spans="1:3" r="22">
      <c s="4" r="A22" t="s">
        <v>132</v>
      </c>
      <c s="5" r="B22" t="n">
        <v>5004915</v>
      </c>
      <c s="4" r="C22" t="s">
        <v>36</v>
      </c>
    </row>
    <row spans="1:3" r="23">
      <c s="4" r="A23" t="s">
        <v>133</v>
      </c>
      <c s="5" r="B23" t="n">
        <v>-725939</v>
      </c>
      <c s="4" r="C23" t="s">
        <v>36</v>
      </c>
    </row>
    <row spans="1:3" r="24">
      <c s="4" r="A24" t="s">
        <v>134</v>
      </c>
      <c s="5" r="B24" t="n">
        <v>250000</v>
      </c>
      <c s="7" r="C24" t="n">
        <v>1360000</v>
      </c>
    </row>
    <row spans="1:3" r="25">
      <c s="4" r="A25" t="s">
        <v>135</v>
      </c>
      <c s="5" r="B25" t="n">
        <v>-330752</v>
      </c>
      <c s="5" r="C25" t="n">
        <v>-154218</v>
      </c>
    </row>
    <row spans="1:3" r="26">
      <c s="4" r="A26" t="s">
        <v>136</v>
      </c>
      <c s="5" r="B26" t="n">
        <v>-49629</v>
      </c>
      <c s="5" r="C26" t="n">
        <v>-302</v>
      </c>
    </row>
    <row spans="1:3" r="27">
      <c s="4" r="A27" t="s">
        <v>137</v>
      </c>
      <c s="5" r="B27" t="n">
        <v>4148595</v>
      </c>
      <c s="5" r="C27" t="n">
        <v>1205480</v>
      </c>
    </row>
    <row spans="1:3" r="28">
      <c s="4" r="A28" t="s">
        <v>138</v>
      </c>
      <c s="5" r="B28" t="n">
        <v>2518494</v>
      </c>
      <c s="7" r="C28" t="n">
        <v>967413</v>
      </c>
    </row>
    <row spans="1:3" r="29">
      <c s="4" r="A29" t="s">
        <v>139</v>
      </c>
      <c s="5" r="B29" t="n">
        <v>632316</v>
      </c>
      <c s="4" r="C29" t="s">
        <v>36</v>
      </c>
    </row>
    <row spans="1:3" r="30">
      <c s="4" r="A30" t="s">
        <v>140</v>
      </c>
      <c s="7" r="B30" t="n">
        <v>3150810</v>
      </c>
      <c s="7" r="C30" t="n">
        <v>967413</v>
      </c>
    </row>
    <row spans="1:3" r="31">
      <c s="3" r="A31" t="s">
        <v>141</v>
      </c>
    </row>
    <row spans="1:3" r="32">
      <c s="4" r="A32" t="s">
        <v>142</v>
      </c>
      <c s="4" r="B32" t="s">
        <v>36</v>
      </c>
      <c s="4" r="C32" t="s">
        <v>36</v>
      </c>
    </row>
    <row spans="1:3" r="33">
      <c s="4" r="A33" t="s">
        <v>143</v>
      </c>
      <c s="4" r="B33" t="s">
        <v>36</v>
      </c>
      <c s="7" r="C33" t="n">
        <v>2531</v>
      </c>
    </row>
    <row spans="1:3" r="34">
      <c s="3" r="A34" t="s">
        <v>144</v>
      </c>
    </row>
    <row spans="1:3" r="35">
      <c s="4" r="A35" t="s">
        <v>145</v>
      </c>
      <c s="7" r="B35" t="n">
        <v>8497415</v>
      </c>
      <c s="4" r="C35" t="s">
        <v>36</v>
      </c>
    </row>
    <row spans="1:3" r="36">
      <c s="4" r="A36" t="s">
        <v>146</v>
      </c>
      <c s="4" r="B36" t="s">
        <v>36</v>
      </c>
      <c s="7" r="C36" t="n">
        <v>117041</v>
      </c>
    </row>
    <row spans="1:3" r="37">
      <c s="4" r="A37" t="s">
        <v>147</v>
      </c>
      <c s="4" r="B37" t="s">
        <v>36</v>
      </c>
      <c s="7" r="C37" t="n">
        <v>329837</v>
      </c>
    </row>
    <row spans="1:3" r="38">
      <c s="4" r="A38" t="s">
        <v>148</v>
      </c>
      <c s="7" r="B38" t="n">
        <v>1681731</v>
      </c>
      <c s="4" r="C38" t="s">
        <v>36</v>
      </c>
    </row>
    <row spans="1:3" r="39">
      <c s="4" r="A39" t="s">
        <v>149</v>
      </c>
      <c s="7" r="B39" t="n">
        <v>12500</v>
      </c>
      <c s="7" r="C39" t="n">
        <v>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0</v>
      </c>
      <c s="2" r="B1" t="s">
        <v>1</v>
      </c>
    </row>
    <row spans="1:2" r="2">
      <c s="2" r="B2" t="s">
        <v>27</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7</v>
      </c>
    </row>
    <row spans="1:2" r="3">
      <c s="3" r="A3" t="s">
        <v>151</v>
      </c>
    </row>
    <row spans="1:2" r="4">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7</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BASIS OF PRESENTATION AND ORGAN</vt:lpstr>
      <vt:lpstr>SUMMARY OF SIGNIFICANT ACCOUNTI</vt:lpstr>
      <vt:lpstr>INTANGIBLE ASSETS</vt:lpstr>
      <vt:lpstr>ACQUISITION OF THINOPS RESOURCE</vt:lpstr>
      <vt:lpstr>RELATED-PARTY TRANSACTIONS</vt:lpstr>
      <vt:lpstr>LINE OF CREDIT</vt:lpstr>
      <vt:lpstr>NOTES PAYABLE</vt:lpstr>
      <vt:lpstr>STOCK WARRANTS</vt:lpstr>
      <vt:lpstr>STOCKHOLDERS_ EQUITY (DEFICIT)</vt:lpstr>
      <vt:lpstr>INCOME TAX</vt:lpstr>
      <vt:lpstr>SEGMENT INFORMATION</vt:lpstr>
      <vt:lpstr>SUBSEQUENT EVENTS</vt:lpstr>
      <vt:lpstr>SUMMARY OF SIGNIFICANT ACCOUN19</vt:lpstr>
      <vt:lpstr>SUMMARY OF SIGNIFICANT ACCOUN20</vt:lpstr>
      <vt:lpstr>INTANGIBLE ASSETS (Tables)</vt:lpstr>
      <vt:lpstr>ACQUISITION OF THINOPS RESOUR22</vt:lpstr>
      <vt:lpstr>STOCK WARRANTS (Tables)</vt:lpstr>
      <vt:lpstr>INCOME TAX (Tables)</vt:lpstr>
      <vt:lpstr>SEGMENT INFORMATION (Tables)</vt:lpstr>
      <vt:lpstr>BASIS OF PRESENTATION AND ORG26</vt:lpstr>
      <vt:lpstr>SUMMARY OF SIGNIFICANT ACCOUN27</vt:lpstr>
      <vt:lpstr>SUMMARY OF SIGNIFICANT ACCOUN28</vt:lpstr>
      <vt:lpstr>SUMMARY OF SIGNIFICANT ACCOUN29</vt:lpstr>
      <vt:lpstr>SUMMARY OF SIGNIFICANT ACCOUN30</vt:lpstr>
      <vt:lpstr>ACQUISITION OF THINOPS RESOUR31</vt:lpstr>
      <vt:lpstr>ACQUISITION OF THINOPS RESOUR32</vt:lpstr>
      <vt:lpstr>INTANGIBLE ASSETS (Details)</vt:lpstr>
      <vt:lpstr>INTANGIBLE ASSETS (Details 1)</vt:lpstr>
      <vt:lpstr>INTANGIBLE ASSETS (Details Narr</vt:lpstr>
      <vt:lpstr>RELATED PARTY TRANSACTIONS (Det</vt:lpstr>
      <vt:lpstr>LINE OF CREDIT (Details Narrati</vt:lpstr>
      <vt:lpstr>NOTES PAYABLE (Details Narrativ</vt:lpstr>
      <vt:lpstr>STOCK WARRANTS (Details)</vt:lpstr>
      <vt:lpstr>STOCK WARRANTS (Details Narrati</vt:lpstr>
      <vt:lpstr>STOCKHOLDERS_ EQUITY (DEFICIT) </vt:lpstr>
      <vt:lpstr>INCOME TAX (Details)</vt:lpstr>
      <vt:lpstr>INCOME TAX (Details 1)</vt:lpstr>
      <vt:lpstr>INCOME TAX  (Details 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0:52Z</dcterms:created>
  <dcterms:modified xmlns:dcterms="http://purl.org/dc/terms/" xmlns:xsi="http://www.w3.org/2001/XMLSchema-instance" xsi:type="dcterms:W3CDTF">2015-11-16T16:30:52Z</dcterms:modified>
  <dc:title xmlns:dc="http://purl.org/dc/elements/1.1/">Untitled</dc:title>
  <dc:description xmlns:dc="http://purl.org/dc/elements/1.1/"/>
  <dc:subject xmlns:dc="http://purl.org/dc/elements/1.1/"/>
  <cp:keywords/>
  <cp:category/>
</cp:coreProperties>
</file>